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Business Combinations" sheetId="9" r:id="rId9"/>
    <s:sheet name="Derivative Instruments" sheetId="10" r:id="rId10"/>
    <s:sheet name="Fair Value Measurements" sheetId="11" r:id="rId11"/>
    <s:sheet name="Stock-Based Compensation" sheetId="12" r:id="rId12"/>
    <s:sheet name="Balance Sheet Items" sheetId="13" r:id="rId13"/>
    <s:sheet name="Investment Securities" sheetId="14" r:id="rId14"/>
    <s:sheet name="Credit Facility" sheetId="15" r:id="rId15"/>
    <s:sheet name="Income Taxes" sheetId="16" r:id="rId16"/>
    <s:sheet name="Net Loss Per Share" sheetId="17" r:id="rId17"/>
    <s:sheet name="Stock Repurchase" sheetId="18" r:id="rId18"/>
    <s:sheet name="Summary Of Significant Accoun19" sheetId="19" r:id="rId19"/>
    <s:sheet name="Fair Value Measurements (Tables" sheetId="20" r:id="rId20"/>
    <s:sheet name="Stock-Based Compensation (Table" sheetId="21" r:id="rId21"/>
    <s:sheet name="Balance Sheet Items (Tables)" sheetId="22" r:id="rId22"/>
    <s:sheet name="Investment Securities (Tables)" sheetId="23" r:id="rId23"/>
    <s:sheet name="Net Loss Per Share (Tables)" sheetId="24" r:id="rId24"/>
    <s:sheet name="Business Combinations (Details)" sheetId="25" r:id="rId25"/>
    <s:sheet name="Derivative Instruments (Details" sheetId="26" r:id="rId26"/>
    <s:sheet name="Fair Value Measurements (Narrat" sheetId="27" r:id="rId27"/>
    <s:sheet name="Fair Value Measurements (Financ" sheetId="28" r:id="rId28"/>
    <s:sheet name="Fair Value Measurements ( Finan" sheetId="29" r:id="rId29"/>
    <s:sheet name="Stock-Based Compensation (Narra" sheetId="30" r:id="rId30"/>
    <s:sheet name="Stock-Based Compensation (Sched" sheetId="31" r:id="rId31"/>
    <s:sheet name="Stock-Based Compensation (Sch32" sheetId="32" r:id="rId32"/>
    <s:sheet name="Stock-Based Compensation (Sch33" sheetId="33" r:id="rId33"/>
    <s:sheet name="Stock-Based Compensation (Summa" sheetId="34" r:id="rId34"/>
    <s:sheet name="Balance Sheet Items (Schedule O" sheetId="35" r:id="rId35"/>
    <s:sheet name="Balance Sheet Items (Schedule36" sheetId="36" r:id="rId36"/>
    <s:sheet name="Balance Sheet Items (Schedule37" sheetId="37" r:id="rId37"/>
    <s:sheet name="Balance Sheet Items (Schedule38" sheetId="38" r:id="rId38"/>
    <s:sheet name="Investment Securities (Narrativ" sheetId="39" r:id="rId39"/>
    <s:sheet name="Investment Securities (Availabl" sheetId="40" r:id="rId40"/>
    <s:sheet name="Credit Facility (Details)" sheetId="41" r:id="rId41"/>
    <s:sheet name="Income Taxes (Details)" sheetId="42" r:id="rId42"/>
    <s:sheet name="Net Loss Per Share (Details)" sheetId="43" r:id="rId43"/>
    <s:sheet name="Stock Repurchase (Details)" sheetId="44" r:id="rId44"/>
  </s:sheets>
  <s:definedNames/>
  <s:calcPr calcId="124519" calcMode="auto" fullCalcOnLoad="1"/>
</s:workbook>
</file>

<file path=xl/sharedStrings.xml><?xml version="1.0" encoding="utf-8"?>
<sst xmlns="http://schemas.openxmlformats.org/spreadsheetml/2006/main" uniqueCount="445">
  <si>
    <t>Document And Entity Information - shares</t>
  </si>
  <si>
    <t>6 Months Ended</t>
  </si>
  <si>
    <t>Jun. 27, 2015</t>
  </si>
  <si>
    <t>Jul. 29, 2015</t>
  </si>
  <si>
    <t>Document And Entity Information [Abstract]</t>
  </si>
  <si>
    <t>Document Type</t>
  </si>
  <si>
    <t>10-Q</t>
  </si>
  <si>
    <t>Amendment Flag</t>
  </si>
  <si>
    <t>false</t>
  </si>
  <si>
    <t>Document Period End Date</t>
  </si>
  <si>
    <t>Jun. 27,
		2015</t>
  </si>
  <si>
    <t>Document Fiscal Year Focus</t>
  </si>
  <si>
    <t>Document Fiscal Period Focus</t>
  </si>
  <si>
    <t>Q2</t>
  </si>
  <si>
    <t>Trading Symbol</t>
  </si>
  <si>
    <t>pmcs</t>
  </si>
  <si>
    <t>Entity Registrant Name</t>
  </si>
  <si>
    <t>PMC SIERRA INC</t>
  </si>
  <si>
    <t>Entity Central Index Key</t>
  </si>
  <si>
    <t>Current Fiscal Year End Date</t>
  </si>
  <si>
    <t>--12-26</t>
  </si>
  <si>
    <t>Entity Filer Category</t>
  </si>
  <si>
    <t>Large Accelerated Filer</t>
  </si>
  <si>
    <t>Entity Common Stock, Shares Outstanding</t>
  </si>
  <si>
    <t>Condensed Consolidated Statements Of Operations - USD ($) $ in Thousands</t>
  </si>
  <si>
    <t>3 Months Ended</t>
  </si>
  <si>
    <t>Jun. 28, 2014</t>
  </si>
  <si>
    <t>Condensed Consolidated Statements Of Operations [Abstract]</t>
  </si>
  <si>
    <t>Net revenues</t>
  </si>
  <si>
    <t>Cost of revenues (excluding amortization of purchased intangible assets below)</t>
  </si>
  <si>
    <t>Gross profit</t>
  </si>
  <si>
    <t>Other costs and expenses:</t>
  </si>
  <si>
    <t>Research and development, net</t>
  </si>
  <si>
    <t>Selling, general and administrative</t>
  </si>
  <si>
    <t>Amortization of purchased intangible assets</t>
  </si>
  <si>
    <t>(Loss) Income from operations</t>
  </si>
  <si>
    <t>Other income (expense):</t>
  </si>
  <si>
    <t>Foreign exchange (loss) gain</t>
  </si>
  <si>
    <t>Interest and other financial income, net</t>
  </si>
  <si>
    <t>Gain on investment securities and other investments</t>
  </si>
  <si>
    <t>Amortization of debt issuance costs</t>
  </si>
  <si>
    <t>Accretion of discount on short-term and long-term obligation</t>
  </si>
  <si>
    <t>(Loss) income before income taxes</t>
  </si>
  <si>
    <t>Benefit from (provision for) income taxes</t>
  </si>
  <si>
    <t>Net loss</t>
  </si>
  <si>
    <t>Net loss per common share - basic and diluted</t>
  </si>
  <si>
    <t>Shares used in per share calculation - basic and diluted</t>
  </si>
  <si>
    <t>[1]</t>
  </si>
  <si>
    <t>PMC-Sierra Ltd. special shares are included in the calculation of basic and diluted weighted average common shares outstanding.</t>
  </si>
  <si>
    <t>Condensed Consolidated Statements Of Comprehensive Loss - USD ($) $ in Thousands</t>
  </si>
  <si>
    <t>Condensed Consolidated Statements Of Comprehensive Loss [Abstract]</t>
  </si>
  <si>
    <t>Other comprehensive income (loss):</t>
  </si>
  <si>
    <t>Change in fair value of derivatives, net of tax of $nil, ($243), $nil and ($185)</t>
  </si>
  <si>
    <t>Change in fair value of investment securities, net of tax of $nil, ($28), $nil and ($34)</t>
  </si>
  <si>
    <t>Other comprehensive loss</t>
  </si>
  <si>
    <t>Comprehensive loss</t>
  </si>
  <si>
    <t>Condensed Consolidated Statements Of Comprehensive Loss (Parenthetical) - USD ($) $ in Thousands</t>
  </si>
  <si>
    <t>Change in fair value of derivatives, deferred tax expense (benefit)</t>
  </si>
  <si>
    <t>Change in fair value of investment securities, deferred tax expense (benefit).</t>
  </si>
  <si>
    <t>Condensed Consolidated Balance Sheets - USD ($) $ in Thousands</t>
  </si>
  <si>
    <t>Dec. 27, 2014</t>
  </si>
  <si>
    <t>Current assets:</t>
  </si>
  <si>
    <t>Cash and cash equivalents</t>
  </si>
  <si>
    <t>Short-term investments</t>
  </si>
  <si>
    <t>Accounts receivable, net of allowance for doubtful accounts of $735 (2014 - $795)</t>
  </si>
  <si>
    <t>Inventories, net</t>
  </si>
  <si>
    <t>Prepaid expenses and other current assets</t>
  </si>
  <si>
    <t>Income taxes receivable</t>
  </si>
  <si>
    <t>Prepaid income taxes</t>
  </si>
  <si>
    <t>Deferred income tax assets</t>
  </si>
  <si>
    <t>Total current assets</t>
  </si>
  <si>
    <t>Investment securities</t>
  </si>
  <si>
    <t>Investments and other assets</t>
  </si>
  <si>
    <t>Property and equipment, net</t>
  </si>
  <si>
    <t>Goodwill</t>
  </si>
  <si>
    <t>Intangible assets, net</t>
  </si>
  <si>
    <t>Total assets</t>
  </si>
  <si>
    <t>Current liabilities:</t>
  </si>
  <si>
    <t>Accounts payable</t>
  </si>
  <si>
    <t>Accrued liabilities</t>
  </si>
  <si>
    <t>Credit facility</t>
  </si>
  <si>
    <t>Income taxes payable</t>
  </si>
  <si>
    <t>Liability for unrecognized tax benefit</t>
  </si>
  <si>
    <t>Deferred income tax liabilities</t>
  </si>
  <si>
    <t>Deferred income</t>
  </si>
  <si>
    <t>Total current liabilities</t>
  </si>
  <si>
    <t>Long-term obligations</t>
  </si>
  <si>
    <t>PMC special shares convertible into 205 (2014 - 278) shares of common stock</t>
  </si>
  <si>
    <t>Stockholders' equity:</t>
  </si>
  <si>
    <t>Common stock, par value $0.001: 900,000 shares authorized; 193,311 shares issued and outstanding (2014 - 199,518)</t>
  </si>
  <si>
    <t>Additional paid 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PMC special shares convertible into common stock, shares</t>
  </si>
  <si>
    <t>Common stock, par value</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Unrealized foreign exchange gain, net</t>
  </si>
  <si>
    <t>Net amortization of premiums and accrued interest of investments</t>
  </si>
  <si>
    <t>Asset impairments</t>
  </si>
  <si>
    <t>Accretion of discount on short-term and long-term obligations</t>
  </si>
  <si>
    <t>Amortization of debt issue costs</t>
  </si>
  <si>
    <t>Gain on exit of lease agreement</t>
  </si>
  <si>
    <t>Changes in operating assets and liabilities:</t>
  </si>
  <si>
    <t>Accounts receivable, net</t>
  </si>
  <si>
    <t>Accounts payable and accrued liabilities</t>
  </si>
  <si>
    <t>Deferred taxes and income taxes payable</t>
  </si>
  <si>
    <t>Net cash provided by operating activities</t>
  </si>
  <si>
    <t>Cash flows from investing activities:</t>
  </si>
  <si>
    <t>Purchases of property and equipment</t>
  </si>
  <si>
    <t>Purchase of intangible assets</t>
  </si>
  <si>
    <t>Redemption of short-term investments</t>
  </si>
  <si>
    <t>Disposals of investment securities and other investments</t>
  </si>
  <si>
    <t>Purchases of investment securities and other investments</t>
  </si>
  <si>
    <t>Net cash used in investing activities</t>
  </si>
  <si>
    <t>Cash flows from financing activities:</t>
  </si>
  <si>
    <t>Cash paid in connection with business acquisition</t>
  </si>
  <si>
    <t>Proceeds from credit facility</t>
  </si>
  <si>
    <t>Repayment of credit facility</t>
  </si>
  <si>
    <t>Proceeds from issuance of common stock</t>
  </si>
  <si>
    <t>Repurchases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yments) refunds (made) received for income taxes, net</t>
  </si>
  <si>
    <t>Summary Of Significant Accounting Policies</t>
  </si>
  <si>
    <t>Summary Of Significant Accounting Policies [Abstract]</t>
  </si>
  <si>
    <t>NOTE 1. Summary of Significant Accounting Policies
Description of business . PMC-Sierra, Inc. (the “Company” or “PMC”) is a fabless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 ’ s highly integrated solutions increase performance and enable next generation services to accelerate the network transformation.
Basis of presentation.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 ’ s Annual Report on Form 10-K for the year ended December 27, 2014 filed with the SEC on February 24, 2015. The results of operations for the interim periods are not necessarily indicative of results to be expected in future periods. Fiscal 2015 will consist of 52 weeks and will end on Saturday, December 26, 2015. Fiscal 2014 consisted of 52 weeks and ended on Saturday, December 27, 2014. The second quarter of each of 2015 and 2014 consisted of 13 weeks. The Company’s reporting currency is the United States (“U.S.”) dollar and presented in thousands unless otherwise stated.
Estimates .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restructuring costs, income taxes including uncertain tax positions, accounting for employee benefit plans, and contingencies. Actual results could differ materially from these estimates.
Recent Accounting Pronouncements
In April 2015, the Financial Accounting Standards Board (“FASB”) issued Accounting Standards Update (“ASU”) 2015-03, Simplifying the Presentation of Debt Issuance Costs, which requires that debt issuance costs related to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ASU 2015-13 is not expected to have a material impact on the Company’s condensed consolidated financial statements.
In May 2014, the FASB issued ASU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voted to defer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t>
  </si>
  <si>
    <t>Business Combinations</t>
  </si>
  <si>
    <t>Business Combinations [Abstract]</t>
  </si>
  <si>
    <t xml:space="preserve">NOTE 2. Business Combinations
Acquisition of RAID Software License
On September 4, 2014 (“Effective Date”), PMC completed a transaction agreement with Hewlett-Packard Company (“HP”) to license core HP Smart Array (“RAID”) software, firmware and management technology (the “Transaction”) for total acquisition consideration of $52 million, accounted for using the acquisition method. With this technology, as well as with certain key employees who worked for HP as lead RAID software development engineers and who were transferred to PMC, PMC can provide more system value to new and existing enterprise, Hyperscale data center and channel customers.
The $52 million total acquisition consideration is payable in installments. An initial payment of $10 million was made on the Effective Date and $18 million was paid on January 10, 2015. The remaining $24 million is payable in two installments of $12 million each on January 10, 2016 and January 10, 2017. Such installment payments are classified as financing activities in our condensed consolidated statement of cash flows.
Other Agreement with HP
Upon the closing of the Transaction, the Company also entered into an agreement with HP related to services and non-recurring engineering (“NRE”) which provides the framework for the development of future generations of RAID software for HP for a period of approximately two years from the Effective Date. During this period, HP will make cost reimbursement payments to the Company totaling $25 million, which are receivable in installments through April 2016. The Company received $3.25 million of the $25 million total cost reimbursement payments from HP in the second quarter of 2015 ( $6.5 million in the first six months of 2015 and $10.5 million since the Effective Date). Payments to the Company in accordance with this agreement are recorded as a reduction of research and development expense. </t>
  </si>
  <si>
    <t>Derivative Instruments</t>
  </si>
  <si>
    <t>Derivative Instruments [Abstract]</t>
  </si>
  <si>
    <t xml:space="preserve">NOTE 3. Derivative Instruments
The Company generates revenues in U.S. dollars but incurs a portion of its operating expenses in foreign currencies, primarily the Canadian dollar. To minimize the short-term impact of foreign currency fluctuations on the Company ’ s operating expenses, the Company purchases forward currency contracts. The Company’s accounting policies for these instruments are based on whether the instruments are classified as designated or non-designated hedging instruments. The Company records all derivatives in the Condensed Consolidated Balance Sheets at fair value. The changes in the fair values of the effective portions of designated cash flow hedges are recorded in Accumulated other comprehensive income (loss) until the hedged item is recognized in earnings. Derivatives that are not designated as hedging instruments and the ineffective portion of cash flow hedges are adjusted to fair value through earnings. The Company de-designates its cash flow hedges when the forecasted hedged transactions are realized or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 instruments are immediately recorded in earnings. The fair value of our derivative instruments are included in prepaid expenses and other assets or accrued liabilities.
The Company did not recognize any net gains or losses related to the de-designation of discontinued cash flow hedges during the six months ended June 27, 2015. As at June 27 , 2015 the Company had 122 forward currency contracts outstanding (June 28, 2014 - 14 ), all with maturities of less than 12 months, which qualified and were designated as cash flow hedges. As of June 27, 2015, the U.S. dollar notional amount of these contracts was $55.0 million (June 28, 2014 - $13.0 million), and the contracts had an aggregate fair value gain of $2.4 million and $0.7 million for the three months ended June 27, 2015 and June 28, 2014, respectively (aggregate fair value gain of $2.0 million and $0.5 million for the six months ended June 27, 2015 and June 28, 2014, respectively). These were recorded in Accumulated other comprehensive loss, net of taxes. </t>
  </si>
  <si>
    <t>Fair Value Measurements</t>
  </si>
  <si>
    <t>Fair Value Measurements [Abstract]</t>
  </si>
  <si>
    <t xml:space="preserve">NOTE 4. Fair Value Measurements
ASC Topic 820 specifies a hierarchy of valuation techniques which requires an entity to maximize the use of observable inputs that may be used to measure fair value. The hierarchy is prioritized into three levels (with Level 3 being the lowest) defined as follows:
Level 1: Inputs are based on quoted market prices for identical assets and liabilities in active markets at the measurement date.
Level 2: Inputs include similar quoted prices for similar assets or liabilities; or other inputs that are observable or can be corroborated by observable market data for substantially the full term of the assets or liabilities.
Level 3: Pricing inputs include significant inputs that are generally not observable in the marketplace. These inputs may be used with internally developed methodologies that result in management’s best estimate of fair value.
The Company’s valuation techniques used to measure the fair value of money market funds and other financial instruments were derived from quoted prices in active markets for identical asset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
In the second quarter of 2015, the Company reviewed and evaluated the observable market pricing data and volume of trading activity used in determining Level 1 and Level 2 assets and classified $13.7 million of investments as Level 2 that were reported as Level 1 at December 27, 2014. The Company also classified $8.9 million of investments as Level 1 that were reported as Level 2 at December 27, 2014. The Company’s derivative instruments are classified as Level 2 as of June 27, 2015 and December 27, 2014, as they are not actively traded and are valued using pricing models that use observable market inputs. There were no Level 3 assets or liabilities at June 27, 2015 or December 27, 2014.
Assets/Liabilities Measured and Recorded at Fair Value on a Recurring Basis
Financial assets measured on a recurring basis as at June 27, 2015 and December 27, 2014, are summarized below:
Fair value,
June 27, 2015
(in thousands)
Level 1
Level 2
Assets:
Money market funds
$
$
—
Corporate bonds and notes
U.S. treasury and government agency notes
Foreign government and agency notes
—
U.S. state and municipal securities
—
Forward currency contracts
—
Total assets
$
$
Fair value,
December 27, 2014
(in thousands)
Level 1
Level 2
Assets:
Money market funds
$
$
—
Corporate bonds and notes
U.S. treasury and government agency notes
Foreign government and agency notes
U.S. state and municipal securities
—
Total assets
$
$
These assets are included in Cash and cash equivalents, Short-term investments, and Long-term investment securities. See Note 7. Investment Securities .
Financial liabilities measured on a recurring basis are summarized below:
Fair value,
June 27, 2015
(in thousands)
Level 2
Current liabilities:
Forward currency contracts
$
Fair value,
December 27, 2014
(in thousands)
Level 2
Current liabilities:
Forward currency contracts
$
These are included in Accrued liabilities.
There were no assets or liabilities measured and recorded at fair value on a non-recurring basis as of June 27, 2015 and December 27, 2014 . </t>
  </si>
  <si>
    <t>Stock-Based Compensation</t>
  </si>
  <si>
    <t>Stock-Based Compensation [Abstract]</t>
  </si>
  <si>
    <t xml:space="preserve">NOTE 5. Stock-Based Compensation
The Company has two stock-based compensation plans. Neither of the Company ’ s stock-based awards under these plans are classified as liabilities. The Company recorded stock-based compensation expense for the three and six months ended June 27, 2015 and June 28, 2014 as follows:
Three Months Ended
Six Months Ended
June 27,
June 28,
June 27,
June 28,
(in thousands)
2015
2014
2015
2014
Cost of revenues
$
$
$
$
Research and development, net
Selling, general and administrative
Total
$
$
$
$
The Company received cash of $31.3 million related to the issuance of stock-based awards during the six months ended June 27, 2015 (June 28, 2014 - $10.6 million).
Equity Award Plans
The Company issues its equity awards under the provisions of its equity plans. Stock options are granted with an exercise price equal to the closing market price of the Company’s common stock at the grant date. The options generally expire within 10 years and vest over four years.
Activity under the option plans during the six months ended June 27, 2015 was as follows:
Number of options
Weighted average exercise price per share
Weighted average remaining contractual term (years)
Aggregate intrinsic value
Outstanding, December 27, 2014
$
$
Granted
$
—
Exercised
$
—
Forfeited
$
—
Expired
$
—
Outstanding, June 27, 2015
$
$
Vested and expected to vest, June 27, 2015
$
$
Exercisable, June 27, 2015
$
$
The aggregate intrinsic value is calculated as the difference between the exercise price of the underlying options and the quoted price of the Company ’ s common stock for the options that were in-the-money at June 27, 2015. Total forfeitures recorded amounted to $0.5 million and $1.4 million during the six months ended June 27, 2015, and June 28, 2014, respectively.
The fair value of the Company ’ s stock option awards granted to employees is estimated using a lattice-binomial valuation model. This model considers the contractual term of the option, the probability that the option will be exercised prior to the end of its contractual life, and the probability of termination or retirement of the option holder in computing the value of the option. The model requires the input of highly subjective assumptions including the expected stock price volatility and expected life.
The Company ’ 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expected life of the stock option is based on the U.S. Treasury yield curve in effect at the time of the grant.
The fair values of the Company’s stock option awards were calculated for expense recognition using an estimated forfeiture rate, assuming no expected dividends and using the following weighted average assumptions:
Six Months Ended
June 27,
June 28,
2015
2014
Expected life (years)
N/A
Expected volatility
N/A
Risk-free interest rate
N/A
The weighted average grant-date fair value per stock options granted during the six months ended June 27, 2015 was $2.81 . No stock options were granted during the three months ended June 27, 2015 and six months ended June 28, 2014. The total intrinsic value of stock options exercised during the six months ended June 27, 2015 was $9.3 million (June 28, 2014 - $1.6 million).
As of June 27, 2015, there was $2.5 million of total unrecognized compensation costs related to unvested stock options granted under the plans, which is expected to be recognized over an average period of 2.4 years.
Restricted Stock Units
The Company has various stock award plans that allow for the issuance of Restricted Stock Units (“RSUs”) to employees and directors.
On February 25, 2015, the Company made its annual grant of RSU awards to Executives based on the second performance-based program tied to Non-GAAP operating income targets for 2015-2017. The total fair value of these 2015 grants was estimated at $3.8 million and will be recognized as compensation expense over the award’s vesting terms, with 34% vesting on February 25, 2016, 33% on February 25, 2017 and 33% vesting on February 25, 2018.
A summary of RSU activity during the six months ended June 27, 2015 is as follows:
Restricted Stock Units
Weighted Average Remaining Contractual Term (years)
Aggregate intrinsic value
Unvested units at December 27, 2014
$
Awarded
-
—
Released
-
—
Forfeited
-
—
Unvested units at June 27, 2015
$
Restricted Stock Units expected to vest at June 27, 2015
$
The intrinsic value of RSUs vested during the six months ended June 27, 2015 was $5.3 million. As of June 27, 2015, total unrecognized compensation expense, adjusted for estimated forfeitures, related to unvested RSUs was $32.9 million, which is expected to be recognized over the next 2.4 years.
Employee Stock Purchase Plan (“ESPP”)
The Company’s 2011 Employee Stock Purchase Plan (the “2011 Plan”) was approved by stockholders at the 2010 Annual Meeting. The 2011 Plan became effective on February 11, 2011. Up to 12,000,000 shares of our Common Stock have been initially reserved for issuance under the 2011 Plan. At the Company’s 2015 annual stockholders meeting, the stockholders approved an increase of 7,000,000 shares of Common Stock to the 2011 Plan.
During the six months ended June 27, 2015, 909,832 shares were issued under the 2011 Plan at a weighted average price of $6.00 per share. As of June 27, 2015, 3,470,376 shares were available for future issuance under the 2011 Plan compared to 4,380,208 as at December 27, 2014. The valuation inputs utilized to determine the grant date fair value per ESPP award granted were as follows:
Six Months Ended
June 27,
June 28,
2015
2014
Expected life (years)
Expected volatility
Risk-free interest rate
The weighted average grant date fair value per ESPP award granted during the first six months of 2015 was $2.24 . The total intrinsic value of ESPP shares issued during the first six months of 2015 was $2.8 million. No ESPP awards were granted during the three months ended June 27, 2015 and June 28, 2014.
As of June 27, 2015, total unrecognized compensation costs, adjusted for estimated forfeitures, related to non-vested ESPP awards was $0.4 million which is expected to be recognized in the third quarter of 2015. </t>
  </si>
  <si>
    <t>Balance Sheet Items</t>
  </si>
  <si>
    <t>Balance Sheet Items [Abstract]</t>
  </si>
  <si>
    <t xml:space="preserve">NOTE 6. Balance Sheet Items
a.
Inventories.
Inventories (net of reserves of $7.9 million and $7.8 million at June 27, 2015 and December 27, 2014, respectively) were as follows:
June 27,
December 27,
(in thousands)
2015
2014
Work-in-progress
$
$
Finished goods
$
$
b.
Product warranties.
The Company provides a limited warranty on most of its standard products and accrues for the estimated cost at the time of shipment. The Company estimates its warranty costs based on historical failure rates and related repair or replacement costs and periodically reassess these estimates as actual warranty activities occur. The changes in the Company ’ s accrued warranty obligations from December 27, 2014 to June 27, 2015, and from December 28, 2013 to June 28, 2014 were as follows:
Six Months Ended
June 27,
June 28,
(in thousands)
2015
2014
Balance, beginning of the period
$
$
Accrual for new warranties issued
Reduction for payments and product replacements
Adjustments related to revisions and changes in estimate of warranty accrual
—
Balance, end of the period
$
$
The Company ’ s accrual for warranty obligations is included in Accrued liabilities in the interim Condensed Consolidated Balance Sheet.
c.
2015 Restructuring costs
During the second quarter of 2015, we implemented a restructuring plan to reduce spending across the organization. This involves a reduction in force of approximately 200 employees worldwide and other targeted spending reductions. In connection with this plan, the Company expects to incur charges of approximately $15 million to $16 million, including approximately $13 million to $14 million in charges related to employee severance and related compensation benefits and approximately $2 million in charges related to site closures, asset impairments, and completion costs. The Company expects to complete activities under its cost reduction plan by end of fourth quarter 2016.
Restructuring costs at the end of each period were as follows:
Three Months Ended
June 27,
(in thousands)
2015
Employee severance and related compensation benefits:
Cost of revenues
$
Research and development, net
Selling, general and administrative
$
The following summarizes the restructuring activity for the 2015 restructuring plan:
June 27,
(in thousands)
2015
Accrued restructuring balance as of December 27, 2014
$
—
Additional accruals
Accrued restructuring balance as of June 27, 2015
$
The accrued employee severance and related compensation benefits are expected to be paid by end of fourth quarter 2015 and were recorded in Accrued liabilities in the Company’s Condensed and Consolidated Balance Sheet. </t>
  </si>
  <si>
    <t>Investment Securities</t>
  </si>
  <si>
    <t>Investment Securities [Abstract]</t>
  </si>
  <si>
    <t xml:space="preserve">NOTE 7. Investment Securities
The Company ’ s available for sale investments, by investment type, consists of the following at June 27, 2015 and December 27, 2014:
June 27, 2015
(in thousands)
Amortized Cost
Gross Unrealized Gains*
Gross Unrealized Losses
Fair Value
Cash equivalents:
Money market funds
$
—
$
—
$
Total cash equivalents
—
—
Short-term investments:
Corporate bonds and notes
US treasury and government agency notes
—
Foreign government and agency notes
US states and municipal securities
—
Total short-term investments
Long-term investment securities:
Corporate bonds and notes
US treasury and government agency notes
Foreign government and agency notes
Total long-term investment securities
Total
$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December 27, 2014
(in thousands)
Amortized Cost
Gross Unrealized Gains*
Gross Unrealized Losses
Fair Value
Cash equivalents:
Money market funds
$
$
—
$
—
$
Total cash equivalents
—
—
Short-term investments:
Corporate bonds and notes
US treasury and government agency notes
—
Foreign government and agency notes
—
Total short-term investments
Long-term investment securities:
Corporate bonds and notes
US treasury and government agency notes
Foreign government and agency notes
US states and municipal securities
—
Total long-term investment securities
Total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As of June 27, 2015 and December 27, 2014, the fair value of certain of the Company ’ s available-for-sale securities was less than their cost basis. Management reviews various factors in determining whether to recognize an impairment charge related to these unrealized losses, including the current financial and credit market environment, the financial condition, near-term prospects of the issuer of the investment security, the magnitude of the unrealized loss compared to the cost of the investment, length of time the investment has been in a loss position and the Company ’ s intent and ability to hold the investment for a period of time sufficient to allow for any anticipated recovery of market value. As of June 27, 2015 , the Company determined that all the unrealized losses are temporary in nature and recorded them as a component of Accumulated other comprehensive income (loss).
Contractual maturities as of June 27, 2015 of the Company’s investment securities do not exceed three years. The majority of the contractual maturities are two to three years, and the balance has maturities of one year or less. </t>
  </si>
  <si>
    <t>Credit Facility</t>
  </si>
  <si>
    <t>Credit Facility [Abstract]</t>
  </si>
  <si>
    <t xml:space="preserve">NOTE 8. Credit Facility
As of June 27, 2015 , the Company had an available revolving line of credit with a group of banks under which the Company may borrow up to $100 million, of which $37 million was drawn (December 27, 2014 - nil ). The Company may request, from time to time, and subject to customary conditions, including receipt of commitments, that the revolving credit facility be increased by an aggregate amount not to exceed $150 million. Interest payments are based on LIBOR plus margins, where margins range from 1.75% to 2.25% per annum based on the Company’s leverage ratio. The revolving credit facility is available for general corporate purposes. The credit facility is collateralized by substantially all of the Company’s personal property. The Company’s obligations under the credit facility are jointly and severally guaranteed by material wholly-owned domestic subsidiaries of the Company.
On July 15, 2015, the Company repaid $2 million of the outstanding balance as of June 27, 2015. </t>
  </si>
  <si>
    <t>Income Taxes</t>
  </si>
  <si>
    <t>Income Taxes [Abstract]</t>
  </si>
  <si>
    <t xml:space="preserve">NOTE 9. Income Taxes
The Company recorded a benefit from income taxes of $1.5 million and a provision for income taxes of $1.2 million for the three and six months ended June 27, 2015, respectively. The Company recorded a provision for income taxes of $4.5 million and $6.3 million for the three and six months ended June 28, 2014, respectively.
The Company’s effective tax rate was 15% and 451% for the three months ended June 27, 2015 and June 28, 2014, respectively. For the second quarter of 2015, the difference between the Company’s effective tax rate and the 35% federal statutory rate results primarily from changes in accruals related to unrecognized tax benefits and non-deductible amortization of intangible assets, partially offset by foreign earnings eligible for tax rates lower than the federal statutory rate. For the second quarter of 2014, the difference between the Company’s effective tax rate and the 35% federal statutory rate results primarily from changes in accruals related to unrecognized tax benefits and non-deductible amortization of intangible assets, partially offset by foreign earnings eligible for tax rates lower than the federal statutory rate and book losses that are not benefited for tax purposes.
The Company’s effective tax rate was (45%) and (450%) for the six months ended June 27, 2015 and June 28, 2014, respectively. For the first six months of 2015, the difference between the Company’s tax rate and the 35% federal statutory rate results primarily from changes in accruals related to unrecognized tax benefits and non-deductible amortization of intangible assets, partially offset by foreign earnings eligible for tax rates lower than the federal statutory rate. For the first six months of 2014, the difference between the Company’s tax rate and the 35% federal statutory rate results primarily from changes in accruals related to unrecognized tax benefits and non-deductible amortization of intangible assets, partially offset by foreign earnings eligible for tax rates lower than the federal statutory rate and book losses that are not benefited for tax purposes.
As of June 27, 2015 and December 27, 2014 , the Company’s liability for unrecognized tax benefits on a world-wide consolidated basis was $41.2 million and $41.3 million, respectively. The ultimate recognition of an amount different from this estimate would affect the Company’s effective tax rate. </t>
  </si>
  <si>
    <t>Net Loss Per Share</t>
  </si>
  <si>
    <t>Net Loss Per Share [Abstract]</t>
  </si>
  <si>
    <t xml:space="preserve">NOTE 10. Net Loss Per Share
The following table sets forth the computation of basic and diluted net loss per share:
Three Months Ended
Six Months Ended
June 27,
June 28,
June 27,
June 28,
(in thousands, except per share amounts)
2015
2014
2015
2014
Numerator:
Net loss
$
$
$
$
Denominator:
Basic and diluted weighted average common shares outstanding (1)
Basic and diluted net loss per share
$
$
$
$
(1)
PMC-Sierra Ltd. special shares are included in the calculation of basic and diluted weighted average common shares outstanding.
In the three and six months ended June 27, 2015, the Company had approximately 4.8 million and 5.1 million, respectively of stock options and Restricted Stock Units that were not included in the diluted net loss per share because they would have been anti-dilutive. In the three and six months ended June 28, 2014, the Company had approximately 3.5 million and 3.3 million, respectively of stock options and Restricted Stock Units that were not included in the diluted net loss per share because they would have been anti-dilutive. </t>
  </si>
  <si>
    <t>Stock Repurchase</t>
  </si>
  <si>
    <t>Stock Repurchase [Abstract]</t>
  </si>
  <si>
    <t>NOTE 11. Stock Repurchase
On February 9, 2015, the Board of Directors of the Company authorized a share repurchase for up to $75 million of its common stock. This program increased the total remaining repurchase authorization to $102.1 million, including the $27.1 million that remained available for repurchases under the $275 million 2012 share repurchase authorization as of December 27, 2014.
On May 21, 2015, the Board of Directors of the Company authorized up to $75 million of its common stock for share repurchases , which is the authorization amount that remained available for repurchases as of June 27, 2015.
For the six months ended June 27, 2015 and June 28, 2014, the Company repurchased 11.6 million and 1.4 million shares for a total cash cost of $102.1 million and $8.9 million, respectively. The repurchased shares were retired immediately. Accordingly, the repurchased shares were recorded as a reduction of common stock, additional paid-in capital and accumulated deficit. As of June 27, 2015, the Company had completed $430.0 million of the total announced $505.0 million stock repurchase s since 2011.</t>
  </si>
  <si>
    <t>Summary Of Significant Accounting Policies (Policy)</t>
  </si>
  <si>
    <t>Description Of Business</t>
  </si>
  <si>
    <t xml:space="preserve">Description of business . PMC-Sierra, Inc. (the “Company” or “PMC”) is a fabless semiconductor and software solution innovator transforming networks that connect, move, and store Big Data. The Company designs, develops, markets and supports semiconductor, embedded software, and board level solutions by integrating its mixed-signal, software and systems expertise through a network of offices in North America, Europe and Asia. Building on a track record of technology leadership, the Company is driving innovation across storage, optical and mobile networks. PMC ’ s highly integrated solutions increase performance and enable next generation services to accelerate the network transformation. </t>
  </si>
  <si>
    <t>Basis Of Presentation</t>
  </si>
  <si>
    <t>Basis of presentation. The accompanying interim condensed consolidated financial statements have been prepared pursuant to the rules and regulations of the United States Securities and Exchange Commission (the “SEC”) and United States Generally Accepted Accounting Principles (“GAAP”). Certain information and footnote disclosures normally included in annual financial statements prepared in accordance with GAAP have been condensed or omitted pursuant to those rules or regulations. These interim condensed consolidated financial statements are unaudited, but reflect all adjustments which are normal and recurring in nature and are, in the opinion of management, necessary to provide a fair statement of results for the interim periods presented. These interim condensed consolidated financial statements should be read in conjunction with the audited consolidated financial statements and accompanying notes in the Company ’ s Annual Report on Form 10-K for the year ended December 27, 2014 filed with the SEC on February 24, 2015. The results of operations for the interim periods are not necessarily indicative of results to be expected in future periods. Fiscal 2015 will consist of 52 weeks and will end on Saturday, December 26, 2015. Fiscal 2014 consisted of 52 weeks and ended on Saturday, December 27, 2014. The second quarter of each of 2015 and 2014 consisted of 13 weeks. The Company’s reporting currency is the United States (“U.S.”) dollar and presented in thousands unless otherwise stated.</t>
  </si>
  <si>
    <t>Estimates</t>
  </si>
  <si>
    <t xml:space="preserve">Estimates .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restructuring costs, income taxes including uncertain tax positions, accounting for employee benefit plans, and contingencies. Actual results could differ materially from these estimates. </t>
  </si>
  <si>
    <t>Recent Accounting Pronouncements</t>
  </si>
  <si>
    <t xml:space="preserve">Recent Accounting Pronouncements
In April 2015, the Financial Accounting Standards Board (“FASB”) issued Accounting Standards Update (“ASU”) 2015-03, Simplifying the Presentation of Debt Issuance Costs, which requires that debt issuance costs related to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ASU 2015-13 is not expected to have a material impact on the Company’s condensed consolidated financial statements.
In May 2014, the FASB issued ASU No. 2014-09, Revenue from Contracts with Customers , or ASU 2014-09, which requires an entity to recognize the amount of revenue to which it expects to be entitled for the transfer of promised goods or services to customers. The standard will replace most existing revenue recognition guidance in GAAP when it becomes effective. The standard allows for either full retrospective or modified retrospective adoption method. In July 2015, the FASB voted to defer the effective date to January 1, 2018 with early adoption beginning January 1, 2017. The Company is currently evaluating the effect that ASU 2014-09 will have on its consolidated financial statements and related disclosures. The Company has not yet selected a transition method, adoption date, or determined the effect of the standard on its ongoing financial reporting. </t>
  </si>
  <si>
    <t>Fair Value Measurements (Tables)</t>
  </si>
  <si>
    <t>Financial Assets Measured At Fair Value On Recurring Basis</t>
  </si>
  <si>
    <t>Fair value,
June 27, 2015
(in thousands)
Level 1
Level 2
Assets:
Money market funds
$
$
—
Corporate bonds and notes
U.S. treasury and government agency notes
Foreign government and agency notes
—
U.S. state and municipal securities
—
Forward currency contracts
—
Total assets
$
$
Fair value,
December 27, 2014
(in thousands)
Level 1
Level 2
Assets:
Money market funds
$
$
—
Corporate bonds and notes
U.S. treasury and government agency notes
Foreign government and agency notes
U.S. state and municipal securities
—
Total assets
$
$
These assets are included in Cash and cash equivalents, Short-term investments, and Long-term investment securities. See Note 7. Investment Securities .</t>
  </si>
  <si>
    <t>Financial Liabilities Measured At Fair Value On Recurring Basis</t>
  </si>
  <si>
    <t>Fair value,
June 27, 2015
(in thousands)
Level 2
Current liabilities:
Forward currency contracts
$
Fair value,
December 27, 2014
(in thousands)
Level 2
Current liabilities:
Forward currency contracts
$
These are included in Accrued liabilities.</t>
  </si>
  <si>
    <t>Stock-Based Compensation (Tables)</t>
  </si>
  <si>
    <t>Share-based Compensation Arrangement by Share-based Payment Award [Line Items]</t>
  </si>
  <si>
    <t>Schedule Of Stock-Based Compensation Expense</t>
  </si>
  <si>
    <t>Three Months Ended
Six Months Ended
June 27,
June 28,
June 27,
June 28,
(in thousands)
2015
2014
2015
2014
Cost of revenues
$
$
$
$
Research and development, net
Selling, general and administrative
Total
$
$
$
$</t>
  </si>
  <si>
    <t>Schedule Of Activity Under Option Plans</t>
  </si>
  <si>
    <t>Number of options
Weighted average exercise price per share
Weighted average remaining contractual term (years)
Aggregate intrinsic value
Outstanding, December 27, 2014
$
$
Granted
$
—
Exercised
$
—
Forfeited
$
—
Expired
$
—
Outstanding, June 27, 2015
$
$
Vested and expected to vest, June 27, 2015
$
$
Exercisable, June 27, 2015
$
$</t>
  </si>
  <si>
    <t>Schedule Of Fair Value Weighted Average Assumptions</t>
  </si>
  <si>
    <t>Six Months Ended
June 27,
June 28,
2015
2014
Expected life (years)
N/A
Expected volatility
N/A
Risk-free interest rate
N/A</t>
  </si>
  <si>
    <t>Summary Of RSU Activity</t>
  </si>
  <si>
    <t>Restricted Stock Units
Weighted Average Remaining Contractual Term (years)
Aggregate intrinsic value
Unvested units at December 27, 2014
$
Awarded
-
—
Released
-
—
Forfeited
-
—
Unvested units at June 27, 2015
$
Restricted Stock Units expected to vest at June 27, 2015
$</t>
  </si>
  <si>
    <t>Employee Stock Purchase Plan [Member]</t>
  </si>
  <si>
    <t>Six Months Ended
June 27,
June 28,
2015
2014
Expected life (years)
Expected volatility
Risk-free interest rate</t>
  </si>
  <si>
    <t>Balance Sheet Items (Tables)</t>
  </si>
  <si>
    <t>Schedule Of Inventories</t>
  </si>
  <si>
    <t>June 27,
December 27,
(in thousands)
2015
2014
Work-in-progress
$
$
Finished goods
$
$</t>
  </si>
  <si>
    <t>Schedule Of Product Warranties</t>
  </si>
  <si>
    <t>Six Months Ended
June 27,
June 28,
(in thousands)
2015
2014
Balance, beginning of the period
$
$
Accrual for new warranties issued
Reduction for payments and product replacements
Adjustments related to revisions and changes in estimate of warranty accrual
—
Balance, end of the period
$
$</t>
  </si>
  <si>
    <t>Schedule Of Restructuring Costs</t>
  </si>
  <si>
    <t>Three Months Ended
June 27,
(in thousands)
2015
Employee severance and related compensation benefits:
Cost of revenues
$
Research and development, net
Selling, general and administrative
$</t>
  </si>
  <si>
    <t>Schedule Of Restructuring Activity</t>
  </si>
  <si>
    <t>June 27,
(in thousands)
2015
Accrued restructuring balance as of December 27, 2014
$
—
Additional accruals
Accrued restructuring balance as of June 27, 2015
$</t>
  </si>
  <si>
    <t>Investment Securities (Tables)</t>
  </si>
  <si>
    <t>Available For Sale Investments</t>
  </si>
  <si>
    <t>June 27, 2015
(in thousands)
Amortized Cost
Gross Unrealized Gains*
Gross Unrealized Losses
Fair Value
Cash equivalents:
Money market funds
$
—
$
—
$
Total cash equivalents
—
—
Short-term investments:
Corporate bonds and notes
US treasury and government agency notes
—
Foreign government and agency notes
US states and municipal securities
—
Total short-term investments
Long-term investment securities:
Corporate bonds and notes
US treasury and government agency notes
Foreign government and agency notes
Total long-term investment securities
Total
$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
December 27, 2014
(in thousands)
Amortized Cost
Gross Unrealized Gains*
Gross Unrealized Losses
Fair Value
Cash equivalents:
Money market funds
$
$
—
$
—
$
Total cash equivalents
—
—
Short-term investments:
Corporate bonds and notes
US treasury and government agency notes
—
Foreign government and agency notes
—
Total short-term investments
Long-term investment securities:
Corporate bonds and notes
US treasury and government agency notes
Foreign government and agency notes
US states and municipal securities
—
Total long-term investment securities
Total
$
$
$
$
*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t>
  </si>
  <si>
    <t>Net Loss Per Share (Tables)</t>
  </si>
  <si>
    <t>Computation Of Basic And Diluted Net Loss Per Share</t>
  </si>
  <si>
    <t xml:space="preserve">Three Months Ended
Six Months Ended
June 27,
June 28,
June 27,
June 28,
(in thousands, except per share amounts)
2015
2014
2015
2014
Numerator:
Net loss
$
$
$
$
Denominator:
Basic and diluted weighted average common shares outstanding (1)
Basic and diluted net loss per share
$
$
$
$
(1)
PMC-Sierra Ltd. special shares are included in the calculation of basic and diluted weighted average common shares outstanding. </t>
  </si>
  <si>
    <t>Business Combinations (Details) - USD ($) $ in Thousands</t>
  </si>
  <si>
    <t>Jan. 10, 2017</t>
  </si>
  <si>
    <t>Jan. 10, 2016</t>
  </si>
  <si>
    <t>Jan. 10, 2015</t>
  </si>
  <si>
    <t>Sep. 04, 2014</t>
  </si>
  <si>
    <t>Business Acquisition [Line Items]</t>
  </si>
  <si>
    <t>Installment payment</t>
  </si>
  <si>
    <t>RAID Software [Member]</t>
  </si>
  <si>
    <t>Total acquisition consideration</t>
  </si>
  <si>
    <t>Initial payment</t>
  </si>
  <si>
    <t>Amount of consideration transferred remaining</t>
  </si>
  <si>
    <t>Period for development of future generations of software</t>
  </si>
  <si>
    <t>2 years</t>
  </si>
  <si>
    <t>Cost reimbursement payments</t>
  </si>
  <si>
    <t>Reimbursement revenue</t>
  </si>
  <si>
    <t>Forecast [Member] | RAID Software [Member]</t>
  </si>
  <si>
    <t>Derivative Instruments (Details) - Cash Flow Hedging [Member] $ in Millions</t>
  </si>
  <si>
    <t>Jun. 27, 2015USD ($)contract</t>
  </si>
  <si>
    <t>Jun. 28, 2014USD ($)contract</t>
  </si>
  <si>
    <t>Derivative [Line Items]</t>
  </si>
  <si>
    <t>Forward currency contracts outstanding | contract</t>
  </si>
  <si>
    <t>Forward currency contracts maturity, maximum</t>
  </si>
  <si>
    <t>12 months</t>
  </si>
  <si>
    <t>Notional amount of contracts</t>
  </si>
  <si>
    <t>Aggregate fair value gain, net of taxes</t>
  </si>
  <si>
    <t>Fair Value Measurements (Narrative) (Details) - USD ($)</t>
  </si>
  <si>
    <t>Fair Value, Measurements, Nonrecurring [Member]</t>
  </si>
  <si>
    <t>Fair Value, Assets and Liabilities Measured on Recurring and Nonrecurring Basis [Line Items]</t>
  </si>
  <si>
    <t>Assets measured and recorded at fair value</t>
  </si>
  <si>
    <t>Liabilities measured and recorded at fair value</t>
  </si>
  <si>
    <t>Level 1 [Member]</t>
  </si>
  <si>
    <t>Investments previously listed as Level 2</t>
  </si>
  <si>
    <t>Level 2 [Member]</t>
  </si>
  <si>
    <t>Investments previously listed as Level 1</t>
  </si>
  <si>
    <t>Level 3 [Member]</t>
  </si>
  <si>
    <t>Fair Value Measurements (Financial Assets Measured At Fair Values On Recurring Basis) (Details) - USD ($) $ in Thousands</t>
  </si>
  <si>
    <t>Assets</t>
  </si>
  <si>
    <t>Level 1 [Member] | Money Market Funds [Member]</t>
  </si>
  <si>
    <t>Level 1 [Member] | Corporate Bonds And Notes [Member]</t>
  </si>
  <si>
    <t>Level 1 [Member] | U.S. Treasury And Government Agency Notes [Member]</t>
  </si>
  <si>
    <t>Level 1 [Member] | Foreign Government And Agency Notes [Member]</t>
  </si>
  <si>
    <t>Level 2 [Member] | Forward Currency Contracts [Member]</t>
  </si>
  <si>
    <t>Level 2 [Member] | Corporate Bonds And Notes [Member]</t>
  </si>
  <si>
    <t>Level 2 [Member] | U.S. Treasury And Government Agency Notes [Member]</t>
  </si>
  <si>
    <t>Level 2 [Member] | Foreign Government And Agency Notes [Member]</t>
  </si>
  <si>
    <t>Level 2 [Member] | U.S. State And Municipal Securities [Member]</t>
  </si>
  <si>
    <t>Fair Value Measurements ( Financial Liabilities Measured At Fair Value On Recurring Basis) (Details) - USD ($) $ in Thousands</t>
  </si>
  <si>
    <t>Forward currency contracts</t>
  </si>
  <si>
    <t>Stock-Based Compensation (Narrative) (Details) $ / shares in Units, $ in Millions</t>
  </si>
  <si>
    <t>Jun. 27, 2015USD ($)$ / sharesshares</t>
  </si>
  <si>
    <t>Jun. 28, 2014shares</t>
  </si>
  <si>
    <t>Jun. 27, 2015USD ($)$ / sharesShareBasedCompensationPlanshares</t>
  </si>
  <si>
    <t>Jun. 28, 2014USD ($)shares</t>
  </si>
  <si>
    <t>Sep. 26, 2015USD ($)</t>
  </si>
  <si>
    <t>Dec. 27, 2014shares</t>
  </si>
  <si>
    <t>Number of stock-based compensation programs | ShareBasedCompensationPlan</t>
  </si>
  <si>
    <t>Proceeds from issuance of stock-based awards</t>
  </si>
  <si>
    <t>Total forfeitures recorded</t>
  </si>
  <si>
    <t>Weighted average grant-date fair value per stock option | $ / shares</t>
  </si>
  <si>
    <t>Stock options granted | shares</t>
  </si>
  <si>
    <t>Total intrinsic value of stock options</t>
  </si>
  <si>
    <t>Total unrecognized compensation costs</t>
  </si>
  <si>
    <t>Unrecognized compensation expected to be recognized, average period</t>
  </si>
  <si>
    <t>2 years 4 months 24 days</t>
  </si>
  <si>
    <t>Total intrinsic value of ESPP shares issued</t>
  </si>
  <si>
    <t>2008 Plan [Member]</t>
  </si>
  <si>
    <t>Option expiration period (years)</t>
  </si>
  <si>
    <t>10 years</t>
  </si>
  <si>
    <t>Award vesting period (years)</t>
  </si>
  <si>
    <t>4 years</t>
  </si>
  <si>
    <t>Restricted Stock Units (RSUs) [Member]</t>
  </si>
  <si>
    <t>Fair value of grants</t>
  </si>
  <si>
    <t>ESPP awards granted | shares</t>
  </si>
  <si>
    <t>Restricted Stock Units (RSUs) [Member] | February 25, 2016 [Member]</t>
  </si>
  <si>
    <t>Vesting percentage</t>
  </si>
  <si>
    <t>34.00%</t>
  </si>
  <si>
    <t>Restricted Stock Units (RSUs) [Member] | February 25, 2017 [Member]</t>
  </si>
  <si>
    <t>33.00%</t>
  </si>
  <si>
    <t>Restricted Stock Units (RSUs) [Member] | February 25, 2018 [Member]</t>
  </si>
  <si>
    <t>2011 Employee Stock Purchase Plan [Member]</t>
  </si>
  <si>
    <t>Common shares initially reserved for issuance | shares</t>
  </si>
  <si>
    <t>Common shares increase | shares</t>
  </si>
  <si>
    <t>Shares issued | shares</t>
  </si>
  <si>
    <t>Weighted average price per share under ESPP | $ / shares</t>
  </si>
  <si>
    <t>Weighted average grant-date fair value per ESPP award | $ / shares</t>
  </si>
  <si>
    <t>Forecast [Member] | Employee Stock Purchase Plan [Member]</t>
  </si>
  <si>
    <t>Maximum [Member] | 2011 Employee Stock Purchase Plan [Member]</t>
  </si>
  <si>
    <t>Stock-Based Compensation (Schedule Of Stock-Based Compensation Expense) (Details) - USD ($) $ in Thousands</t>
  </si>
  <si>
    <t>Employee Service Share-based Compensation, Allocation of Recognized Period Costs [Line Items]</t>
  </si>
  <si>
    <t>Stock-based compensation expense</t>
  </si>
  <si>
    <t>Cost Of Revenues [Member]</t>
  </si>
  <si>
    <t>Research And Development, Net [Member]</t>
  </si>
  <si>
    <t>Selling, General And Administrative [Member]</t>
  </si>
  <si>
    <t>Stock-Based Compensation (Schedule Of Activity Under Option Plans) (Details) - USD ($)</t>
  </si>
  <si>
    <t>12 Months Ended</t>
  </si>
  <si>
    <t>Outstanding beginning balance, Number of options</t>
  </si>
  <si>
    <t>Granted, Number of options</t>
  </si>
  <si>
    <t>Exercised, Number of options</t>
  </si>
  <si>
    <t>Forfeited, Number of options</t>
  </si>
  <si>
    <t>Expired, Number of options</t>
  </si>
  <si>
    <t>Outstanding ending balance, Number of options</t>
  </si>
  <si>
    <t>Vested and expected to vest, Number of options</t>
  </si>
  <si>
    <t>Exercisable ending balanc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Expired, Weighted average exercise price per shre</t>
  </si>
  <si>
    <t>Outstanding ending balance, Weighted average exercise price per share</t>
  </si>
  <si>
    <t>Vested and expected to vest, Weighted average exercise price per share</t>
  </si>
  <si>
    <t>Exercisable ending balance, Weighted average exercise price per share</t>
  </si>
  <si>
    <t>SharebasedCompensationArrangementBySharebasedPaymentAwardOptionsOutstandingWeightedAverageRemainingContractualTerm2</t>
  </si>
  <si>
    <t>4 years 1 month 28 days</t>
  </si>
  <si>
    <t>4 years 4 months 28 days</t>
  </si>
  <si>
    <t>Vested and expected to vest, Weighted average remaining contractual term (years)</t>
  </si>
  <si>
    <t>4 years 18 days</t>
  </si>
  <si>
    <t>SharebasedCompensationArrangementBySharebasedPaymentAwardOptionsExercisableWeightedAverageRemainingContractualTerm1</t>
  </si>
  <si>
    <t>3 years 8 months 9 days</t>
  </si>
  <si>
    <t>Outstanding beginning balance, Aggregate intrinsic value</t>
  </si>
  <si>
    <t>Outstanding ending balance, Aggregate intrinsic value</t>
  </si>
  <si>
    <t>Vested and expected to vest, Aggregate intrinsic value</t>
  </si>
  <si>
    <t>Exercisable ending balance, Aggregate intrinsic value</t>
  </si>
  <si>
    <t>Stock-Based Compensation (Schedule Of Fair Value Weighted Average Assumptions) (Details)</t>
  </si>
  <si>
    <t>Expected life (years)</t>
  </si>
  <si>
    <t>5 years 10 months 24 days</t>
  </si>
  <si>
    <t>Expected volatility</t>
  </si>
  <si>
    <t>31.00%</t>
  </si>
  <si>
    <t>Risk-free interest rate</t>
  </si>
  <si>
    <t>1.60%</t>
  </si>
  <si>
    <t>6 months</t>
  </si>
  <si>
    <t>35.00%</t>
  </si>
  <si>
    <t>0.10%</t>
  </si>
  <si>
    <t>Stock-Based Compensation (Summary Of RSU Activity) (Details) - Restricted Stock Units (RSUs) [Member] - USD ($)</t>
  </si>
  <si>
    <t>Beginning of period, Restricted Stock Units</t>
  </si>
  <si>
    <t>Awarded, Restricted Stock Units</t>
  </si>
  <si>
    <t>Released, Restricted Stock Units</t>
  </si>
  <si>
    <t>Forfeited, Restricted Stock Units</t>
  </si>
  <si>
    <t>End of period, Restricted Stock Units</t>
  </si>
  <si>
    <t>Restricted Stock Units expected to vest</t>
  </si>
  <si>
    <t>ShareBasedCompensationArrangementByShareBasedPaymentAwardEquityInstrumentsOtherThanOptionsOutstandingWeightedAverageRemainingContractualTerms</t>
  </si>
  <si>
    <t>1 year 4 months 24 days</t>
  </si>
  <si>
    <t>1 year 8 months 23 days</t>
  </si>
  <si>
    <t>ShareBasedCompensationArrangementByShareBasedPaymentOtherThanOptionsVestedAndExpectedToVestOutstandingWeightedAverageRemainingContractualTerm</t>
  </si>
  <si>
    <t>1 year 3 months 22 days</t>
  </si>
  <si>
    <t>Beginning of period, Aggregate intrinsic value</t>
  </si>
  <si>
    <t>End of period, Aggregate intrinsic value</t>
  </si>
  <si>
    <t>ShareBasedCompensationArrangementRestrictedUnitsVestedAndExpectedToVestAggregateIntrinsicValue</t>
  </si>
  <si>
    <t>Balance Sheet Items (Schedule Of Inventories) (Details) - USD ($) $ in Thousands</t>
  </si>
  <si>
    <t>Work-in-progress</t>
  </si>
  <si>
    <t>Finished goods</t>
  </si>
  <si>
    <t>Inventory, net</t>
  </si>
  <si>
    <t>Inventory reserves</t>
  </si>
  <si>
    <t>Balance Sheet Items (Schedule Of Product Warranties) (Details) - USD ($) $ in Thousands</t>
  </si>
  <si>
    <t>Balance, beginning of the period</t>
  </si>
  <si>
    <t>Accrual for new warranties issued</t>
  </si>
  <si>
    <t>Reduction for payments and product replacements</t>
  </si>
  <si>
    <t>Adjustments related to provisions and changes in estimate of warranty accrual</t>
  </si>
  <si>
    <t>Balance, end of the period</t>
  </si>
  <si>
    <t>Balance Sheet Items (Schedule Of Restructuring Costs) (Details) - 3 months ended Jun. 27, 2015 $ in Thousands</t>
  </si>
  <si>
    <t>USD ($)employee</t>
  </si>
  <si>
    <t>Restructuring Cost and Reserve [Line Items]</t>
  </si>
  <si>
    <t>Number of employees, reduction in force | employee</t>
  </si>
  <si>
    <t>Restructuring costs</t>
  </si>
  <si>
    <t>Charges related to site closures, asset impairments, and completion costs</t>
  </si>
  <si>
    <t>Minimum [Member]</t>
  </si>
  <si>
    <t>Restructuring charges</t>
  </si>
  <si>
    <t>Maximum [Member]</t>
  </si>
  <si>
    <t>Balance Sheet Items (Schedule Of Restructuring Activity) (Details) $ in Thousands</t>
  </si>
  <si>
    <t>Jun. 27, 2015USD ($)</t>
  </si>
  <si>
    <t>Accrued restructuring beginning balance</t>
  </si>
  <si>
    <t>Additional accruals</t>
  </si>
  <si>
    <t>Accrued restructuring ending balance</t>
  </si>
  <si>
    <t>Investment Securities (Narrative) (Details)</t>
  </si>
  <si>
    <t>Contractual maturities of investment securities</t>
  </si>
  <si>
    <t>3 years</t>
  </si>
  <si>
    <t>Contractual maturities of investment securities, balance</t>
  </si>
  <si>
    <t>1 year</t>
  </si>
  <si>
    <t>Investment Securities (Available For Sale Investments) (Details) - USD ($) $ in Thousands</t>
  </si>
  <si>
    <t>Schedule of Available-for-sale Securities [Line Items]</t>
  </si>
  <si>
    <t>Amortized Cost</t>
  </si>
  <si>
    <t>Gross Unrealized Gains</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Foreign Government And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6 million which are included in the Consolidated Statement of Operations.  The remainder of the gross unrealized gains and losses are included in the Consolidated Balance Sheet as Accumulated other comprehensive income (loss).</t>
  </si>
  <si>
    <t>Credit Facility (Details) - USD ($) $ in Millions</t>
  </si>
  <si>
    <t>Jul. 15, 2015</t>
  </si>
  <si>
    <t>Line of Credit Facility [Line Items]</t>
  </si>
  <si>
    <t>Line of credit, amount drawn</t>
  </si>
  <si>
    <t>Revolving Credit Facility [Member]</t>
  </si>
  <si>
    <t>Credit facility line of credit</t>
  </si>
  <si>
    <t>Repayment of amount outstanding</t>
  </si>
  <si>
    <t>Minimum [Member] | Revolving Credit Facility [Member]</t>
  </si>
  <si>
    <t>Margin rates</t>
  </si>
  <si>
    <t>1.75%</t>
  </si>
  <si>
    <t>Maximum [Member] | Revolving Credit Facility [Member]</t>
  </si>
  <si>
    <t>2.25%</t>
  </si>
  <si>
    <t>Income Taxes (Details) - USD ($) $ in Thousands</t>
  </si>
  <si>
    <t>Effective tax rate</t>
  </si>
  <si>
    <t>15.00%</t>
  </si>
  <si>
    <t>451.00%</t>
  </si>
  <si>
    <t>(45.00%)</t>
  </si>
  <si>
    <t>(450.00%)</t>
  </si>
  <si>
    <t>Federal statutory rate</t>
  </si>
  <si>
    <t>Unrecognized tax benefits</t>
  </si>
  <si>
    <t>Net Loss Per Share (Details) - USD ($) $ / shares in Units, $ in Thousands</t>
  </si>
  <si>
    <t>Basic and diluted weighted average common shares outstanding</t>
  </si>
  <si>
    <t>Basic and diluted net loss per share</t>
  </si>
  <si>
    <t>Antidilutive securities excluded from computation of loss per share</t>
  </si>
  <si>
    <t>Stock Repurchase (Details) - USD ($) shares in Millions, $ in Millions</t>
  </si>
  <si>
    <t>May. 21, 2015</t>
  </si>
  <si>
    <t>Feb. 09, 2015</t>
  </si>
  <si>
    <t>Equity, Class of Treasury Stock [Line Items]</t>
  </si>
  <si>
    <t>Share repurchase plan, authorized amount</t>
  </si>
  <si>
    <t>Share repurchase plan, remaining authorized amount</t>
  </si>
  <si>
    <t>Share repurchase plan, authorized amount available</t>
  </si>
  <si>
    <t>Stock repurchased of common stock, shares</t>
  </si>
  <si>
    <t>Shares repurchased and retired, value</t>
  </si>
  <si>
    <t>2012 Stock Repurchase Progra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767920</v>
      </c>
    </row>
    <row spans="1:3" r="12">
      <c s="4" t="s" r="A12">
        <v>19</v>
      </c>
      <c s="4" t="s" r="B12">
        <v>20</v>
      </c>
    </row>
    <row spans="1:3" r="13">
      <c s="4" t="s" r="A13">
        <v>21</v>
      </c>
      <c s="4" t="s" r="B13">
        <v>22</v>
      </c>
    </row>
    <row spans="1:3" r="14">
      <c s="4" t="s" r="A14">
        <v>23</v>
      </c>
      <c s="5" t="n" r="C14">
        <v>193417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41</v>
      </c>
    </row>
    <row spans="1:2" r="4">
      <c s="4" t="s" r="A4">
        <v>174</v>
      </c>
      <c s="4" t="s" r="B4">
        <v>175</v>
      </c>
    </row>
    <row spans="1:2" r="5">
      <c s="4" t="s" r="A5">
        <v>176</v>
      </c>
      <c s="4" t="s" r="B5">
        <v>177</v>
      </c>
    </row>
    <row spans="1:2" r="6">
      <c s="4" t="s" r="A6">
        <v>178</v>
      </c>
      <c s="4" t="s" r="B6">
        <v>179</v>
      </c>
    </row>
    <row spans="1:2" r="7">
      <c s="4" t="s" r="A7">
        <v>180</v>
      </c>
      <c s="4" t="s" r="B7">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s="1" t="s" r="A1">
        <v>24</v>
      </c>
      <c s="2" t="s" r="C1">
        <v>25</v>
      </c>
      <c s="2" t="s" r="E1">
        <v>1</v>
      </c>
    </row>
    <row spans="1:6" r="2">
      <c s="2" t="s" r="C2">
        <v>2</v>
      </c>
      <c s="2" t="s" r="D2">
        <v>26</v>
      </c>
      <c s="2" t="s" r="E2">
        <v>2</v>
      </c>
      <c s="2" t="s" r="F2">
        <v>26</v>
      </c>
    </row>
    <row spans="1:6" r="3">
      <c s="3" t="s" r="A3">
        <v>27</v>
      </c>
    </row>
    <row spans="1:6" r="4">
      <c s="4" t="s" r="A4">
        <v>28</v>
      </c>
      <c s="7" t="n" r="C4">
        <v>124767</v>
      </c>
      <c s="7" t="n" r="D4">
        <v>126822</v>
      </c>
      <c s="7" t="n" r="E4">
        <v>257838</v>
      </c>
      <c s="7" t="n" r="F4">
        <v>253290</v>
      </c>
    </row>
    <row spans="1:6" r="5">
      <c s="4" t="s" r="A5">
        <v>29</v>
      </c>
      <c s="5" t="n" r="C5">
        <v>38434</v>
      </c>
      <c s="5" t="n" r="D5">
        <v>36824</v>
      </c>
      <c s="5" t="n" r="E5">
        <v>78414</v>
      </c>
      <c s="5" t="n" r="F5">
        <v>74388</v>
      </c>
    </row>
    <row spans="1:6" r="6">
      <c s="4" t="s" r="A6">
        <v>30</v>
      </c>
      <c s="5" t="n" r="C6">
        <v>86333</v>
      </c>
      <c s="5" t="n" r="D6">
        <v>89998</v>
      </c>
      <c s="5" t="n" r="E6">
        <v>179424</v>
      </c>
      <c s="5" t="n" r="F6">
        <v>178902</v>
      </c>
    </row>
    <row spans="1:6" r="7">
      <c s="3" t="s" r="A7">
        <v>31</v>
      </c>
    </row>
    <row spans="1:6" r="8">
      <c s="4" t="s" r="A8">
        <v>32</v>
      </c>
      <c s="5" t="n" r="C8">
        <v>55833</v>
      </c>
      <c s="5" t="n" r="D8">
        <v>49388</v>
      </c>
      <c s="5" t="n" r="E8">
        <v>104699</v>
      </c>
      <c s="5" t="n" r="F8">
        <v>99536</v>
      </c>
    </row>
    <row spans="1:6" r="9">
      <c s="4" t="s" r="A9">
        <v>33</v>
      </c>
      <c s="5" t="n" r="C9">
        <v>30488</v>
      </c>
      <c s="5" t="n" r="D9">
        <v>28991</v>
      </c>
      <c s="5" t="n" r="E9">
        <v>60539</v>
      </c>
      <c s="5" t="n" r="F9">
        <v>58331</v>
      </c>
    </row>
    <row spans="1:6" r="10">
      <c s="4" t="s" r="A10">
        <v>34</v>
      </c>
      <c s="5" t="n" r="C10">
        <v>9269</v>
      </c>
      <c s="5" t="n" r="D10">
        <v>9948</v>
      </c>
      <c s="5" t="n" r="E10">
        <v>18586</v>
      </c>
      <c s="5" t="n" r="F10">
        <v>22277</v>
      </c>
    </row>
    <row spans="1:6" r="11">
      <c s="4" t="s" r="A11">
        <v>35</v>
      </c>
      <c s="5" t="n" r="C11">
        <v>-9257</v>
      </c>
      <c s="5" t="n" r="D11">
        <v>1671</v>
      </c>
      <c s="5" t="n" r="E11">
        <v>-4400</v>
      </c>
      <c s="5" t="n" r="F11">
        <v>-1242</v>
      </c>
    </row>
    <row spans="1:6" r="12">
      <c s="3" t="s" r="A12">
        <v>36</v>
      </c>
    </row>
    <row spans="1:6" r="13">
      <c s="4" t="s" r="A13">
        <v>37</v>
      </c>
      <c s="5" t="n" r="C13">
        <v>-948</v>
      </c>
      <c s="5" t="n" r="D13">
        <v>-789</v>
      </c>
      <c s="5" t="n" r="E13">
        <v>1646</v>
      </c>
      <c s="5" t="n" r="F13">
        <v>-257</v>
      </c>
    </row>
    <row spans="1:6" r="14">
      <c s="4" t="s" r="A14">
        <v>38</v>
      </c>
      <c s="5" t="n" r="C14">
        <v>317</v>
      </c>
      <c s="5" t="n" r="D14">
        <v>114</v>
      </c>
      <c s="5" t="n" r="E14">
        <v>481</v>
      </c>
      <c s="5" t="n" r="F14">
        <v>123</v>
      </c>
    </row>
    <row spans="1:6" r="15">
      <c s="4" t="s" r="A15">
        <v>39</v>
      </c>
      <c s="5" t="n" r="C15">
        <v>25</v>
      </c>
      <c s="5" t="n" r="D15">
        <v>46</v>
      </c>
      <c s="5" t="n" r="E15">
        <v>57</v>
      </c>
      <c s="5" t="n" r="F15">
        <v>75</v>
      </c>
    </row>
    <row spans="1:6" r="16">
      <c s="4" t="s" r="A16">
        <v>40</v>
      </c>
      <c s="5" t="n" r="C16">
        <v>-51</v>
      </c>
      <c s="5" t="n" r="D16">
        <v>-51</v>
      </c>
      <c s="5" t="n" r="E16">
        <v>-102</v>
      </c>
      <c s="5" t="n" r="F16">
        <v>-102</v>
      </c>
    </row>
    <row spans="1:6" r="17">
      <c s="4" t="s" r="A17">
        <v>41</v>
      </c>
      <c s="5" t="n" r="C17">
        <v>-180</v>
      </c>
      <c s="5" t="n" r="E17">
        <v>-390</v>
      </c>
    </row>
    <row spans="1:6" r="18">
      <c s="4" t="s" r="A18">
        <v>42</v>
      </c>
      <c s="5" t="n" r="C18">
        <v>-10094</v>
      </c>
      <c s="5" t="n" r="D18">
        <v>991</v>
      </c>
      <c s="5" t="n" r="E18">
        <v>-2708</v>
      </c>
      <c s="5" t="n" r="F18">
        <v>-1403</v>
      </c>
    </row>
    <row spans="1:6" r="19">
      <c s="4" t="s" r="A19">
        <v>43</v>
      </c>
      <c s="5" t="n" r="C19">
        <v>1515</v>
      </c>
      <c s="5" t="n" r="D19">
        <v>-4471</v>
      </c>
      <c s="5" t="n" r="E19">
        <v>-1216</v>
      </c>
      <c s="5" t="n" r="F19">
        <v>-6318</v>
      </c>
    </row>
    <row spans="1:6" r="20">
      <c s="4" t="s" r="A20">
        <v>44</v>
      </c>
      <c s="7" t="n" r="C20">
        <v>-8579</v>
      </c>
      <c s="7" t="n" r="D20">
        <v>-3480</v>
      </c>
      <c s="7" t="n" r="E20">
        <v>-3924</v>
      </c>
      <c s="7" t="n" r="F20">
        <v>-7721</v>
      </c>
    </row>
    <row spans="1:6" r="21">
      <c s="4" t="s" r="A21">
        <v>45</v>
      </c>
      <c s="8" t="n" r="C21">
        <v>-0.04</v>
      </c>
      <c s="8" t="n" r="D21">
        <v>-0.02</v>
      </c>
      <c s="8" t="n" r="E21">
        <v>-0.02</v>
      </c>
      <c s="8" t="n" r="F21">
        <v>-0.04</v>
      </c>
    </row>
    <row spans="1:6" r="22">
      <c s="4" t="s" r="A22">
        <v>46</v>
      </c>
      <c s="4" t="s" r="B22">
        <v>47</v>
      </c>
      <c s="5" t="n" r="C22">
        <v>195732</v>
      </c>
      <c s="5" t="n" r="D22">
        <v>196114</v>
      </c>
      <c s="5" t="n" r="E22">
        <v>197991</v>
      </c>
      <c s="5" t="n" r="F22">
        <v>195651</v>
      </c>
    </row>
    <row spans="1:6" r="23">
      <c t="n" r="A23"/>
    </row>
    <row spans="1:6" r="24">
      <c s="4" t="s" r="A24">
        <v>47</v>
      </c>
      <c s="4" t="s" r="B24">
        <v>48</v>
      </c>
    </row>
  </sheetData>
  <mergeCells count="5">
    <mergeCell ref="A1:B2"/>
    <mergeCell ref="C1:D1"/>
    <mergeCell ref="E1:F1"/>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82</v>
      </c>
      <c s="2" t="s" r="B1">
        <v>1</v>
      </c>
    </row>
    <row spans="1:2" r="2">
      <c s="2" t="s" r="B2">
        <v>2</v>
      </c>
    </row>
    <row spans="1:2" r="3">
      <c s="3" t="s" r="A3">
        <v>150</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t="s" r="A1">
        <v>187</v>
      </c>
      <c s="2" t="s" r="B1">
        <v>1</v>
      </c>
    </row>
    <row spans="1:2" r="2">
      <c s="2" t="s" r="B2">
        <v>2</v>
      </c>
    </row>
    <row spans="1:2" r="3">
      <c s="3" t="s" r="A3">
        <v>188</v>
      </c>
    </row>
    <row spans="1:2" r="4">
      <c s="4" t="s" r="A4">
        <v>189</v>
      </c>
      <c s="4" t="s" r="B4">
        <v>190</v>
      </c>
    </row>
    <row spans="1:2" r="5">
      <c s="4" t="s" r="A5">
        <v>191</v>
      </c>
      <c s="4" t="s" r="B5">
        <v>192</v>
      </c>
    </row>
    <row spans="1:2" r="6">
      <c s="4" t="s" r="A6">
        <v>193</v>
      </c>
      <c s="4" t="s" r="B6">
        <v>194</v>
      </c>
    </row>
    <row spans="1:2" r="7">
      <c s="4" t="s" r="A7">
        <v>195</v>
      </c>
      <c s="4" t="s" r="B7">
        <v>196</v>
      </c>
    </row>
    <row spans="1:2" r="8">
      <c s="4" t="s" r="A8">
        <v>197</v>
      </c>
    </row>
    <row spans="1:2" r="9">
      <c s="3" t="s" r="A9">
        <v>188</v>
      </c>
    </row>
    <row spans="1:2" r="10">
      <c s="4" t="s" r="A10">
        <v>193</v>
      </c>
      <c s="4" t="s" r="B10">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t="s" r="A1">
        <v>199</v>
      </c>
      <c s="2" t="s" r="B1">
        <v>1</v>
      </c>
    </row>
    <row spans="1:2" r="2">
      <c s="2" t="s" r="B2">
        <v>2</v>
      </c>
    </row>
    <row spans="1:2" r="3">
      <c s="3" t="s" r="A3">
        <v>156</v>
      </c>
    </row>
    <row spans="1:2" r="4">
      <c s="4" t="s" r="A4">
        <v>200</v>
      </c>
      <c s="4" t="s" r="B4">
        <v>201</v>
      </c>
    </row>
    <row spans="1:2" r="5">
      <c s="4" t="s" r="A5">
        <v>202</v>
      </c>
      <c s="4" t="s" r="B5">
        <v>203</v>
      </c>
    </row>
    <row spans="1:2" r="6">
      <c s="4" t="s" r="A6">
        <v>204</v>
      </c>
      <c s="4" t="s" r="B6">
        <v>205</v>
      </c>
    </row>
    <row spans="1:2" r="7">
      <c s="4" t="s" r="A7">
        <v>206</v>
      </c>
      <c s="4" t="s" r="B7">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159</v>
      </c>
    </row>
    <row spans="1:2" r="4">
      <c s="4" t="s" r="A4">
        <v>209</v>
      </c>
      <c s="4" t="s"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168</v>
      </c>
    </row>
    <row spans="1:2" r="4">
      <c s="4" t="s" r="A4">
        <v>212</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14</v>
      </c>
      <c s="2" t="s" r="B1">
        <v>215</v>
      </c>
      <c s="2" t="s" r="C1">
        <v>216</v>
      </c>
      <c s="2" t="s" r="D1">
        <v>217</v>
      </c>
      <c s="2" t="s" r="E1">
        <v>218</v>
      </c>
      <c s="2" t="s" r="F1">
        <v>2</v>
      </c>
      <c s="2" t="s" r="G1">
        <v>2</v>
      </c>
      <c s="2" t="s" r="H1">
        <v>2</v>
      </c>
    </row>
    <row spans="1:8" r="2">
      <c s="3" t="s" r="A2">
        <v>219</v>
      </c>
    </row>
    <row spans="1:8" r="3">
      <c s="4" t="s" r="A3">
        <v>220</v>
      </c>
      <c s="7" t="n" r="G3">
        <v>18000</v>
      </c>
    </row>
    <row spans="1:8" r="4">
      <c s="4" t="s" r="A4">
        <v>221</v>
      </c>
    </row>
    <row spans="1:8" r="5">
      <c s="3" t="s" r="A5">
        <v>219</v>
      </c>
    </row>
    <row spans="1:8" r="6">
      <c s="4" t="s" r="A6">
        <v>222</v>
      </c>
      <c s="7" t="n" r="E6">
        <v>52000</v>
      </c>
    </row>
    <row spans="1:8" r="7">
      <c s="4" t="s" r="A7">
        <v>223</v>
      </c>
      <c s="7" t="n" r="E7">
        <v>10000</v>
      </c>
    </row>
    <row spans="1:8" r="8">
      <c s="4" t="s" r="A8">
        <v>220</v>
      </c>
      <c s="7" t="n" r="D8">
        <v>18000</v>
      </c>
    </row>
    <row spans="1:8" r="9">
      <c s="4" t="s" r="A9">
        <v>224</v>
      </c>
      <c s="7" t="n" r="G9">
        <v>24000</v>
      </c>
    </row>
    <row spans="1:8" r="10">
      <c s="4" t="s" r="A10">
        <v>225</v>
      </c>
      <c s="4" t="s" r="G10">
        <v>226</v>
      </c>
    </row>
    <row spans="1:8" r="11">
      <c s="4" t="s" r="A11">
        <v>227</v>
      </c>
      <c s="7" t="n" r="F11">
        <v>25000</v>
      </c>
      <c s="7" t="n" r="G11">
        <v>25000</v>
      </c>
      <c s="7" t="n" r="H11">
        <v>25000</v>
      </c>
    </row>
    <row spans="1:8" r="12">
      <c s="4" t="s" r="A12">
        <v>228</v>
      </c>
      <c s="7" t="n" r="F12">
        <v>3250</v>
      </c>
      <c s="7" t="n" r="G12">
        <v>6500</v>
      </c>
      <c s="7" t="n" r="H12">
        <v>10500</v>
      </c>
    </row>
    <row spans="1:8" r="13">
      <c s="4" t="s" r="A13">
        <v>229</v>
      </c>
    </row>
    <row spans="1:8" r="14">
      <c s="3" t="s" r="A14">
        <v>219</v>
      </c>
    </row>
    <row spans="1:8" r="15">
      <c s="4" t="s" r="A15">
        <v>220</v>
      </c>
      <c s="7" t="n" r="B15">
        <v>12000</v>
      </c>
      <c s="7" t="n" r="C15">
        <v>1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29"/>
    <col customWidth="1" max="3" min="3" width="29"/>
    <col customWidth="1" max="4" min="4" width="29"/>
    <col customWidth="1" max="5" min="5" width="29"/>
  </cols>
  <sheetData>
    <row spans="1:5" r="1">
      <c s="1" t="s" r="A1">
        <v>230</v>
      </c>
      <c s="2" t="s" r="B1">
        <v>25</v>
      </c>
      <c s="2" t="s" r="D1">
        <v>1</v>
      </c>
    </row>
    <row spans="1:5" r="2">
      <c s="2" t="s" r="B2">
        <v>231</v>
      </c>
      <c s="2" t="s" r="C2">
        <v>232</v>
      </c>
      <c s="2" t="s" r="D2">
        <v>231</v>
      </c>
      <c s="2" t="s" r="E2">
        <v>232</v>
      </c>
    </row>
    <row spans="1:5" r="3">
      <c s="3" t="s" r="A3">
        <v>233</v>
      </c>
    </row>
    <row spans="1:5" r="4">
      <c s="4" t="s" r="A4">
        <v>234</v>
      </c>
      <c s="5" t="n" r="B4">
        <v>122</v>
      </c>
      <c s="5" t="n" r="C4">
        <v>14</v>
      </c>
      <c s="5" t="n" r="D4">
        <v>122</v>
      </c>
      <c s="5" t="n" r="E4">
        <v>14</v>
      </c>
    </row>
    <row spans="1:5" r="5">
      <c s="4" t="s" r="A5">
        <v>235</v>
      </c>
      <c s="4" t="s" r="D5">
        <v>236</v>
      </c>
    </row>
    <row spans="1:5" r="6">
      <c s="4" t="s" r="A6">
        <v>237</v>
      </c>
      <c s="7" t="n" r="B6">
        <v>55</v>
      </c>
      <c s="7" t="n" r="C6">
        <v>13</v>
      </c>
      <c s="7" t="n" r="D6">
        <v>55</v>
      </c>
      <c s="7" t="n" r="E6">
        <v>13</v>
      </c>
    </row>
    <row spans="1:5" r="7">
      <c s="4" t="s" r="A7">
        <v>238</v>
      </c>
      <c s="10" t="n" r="B7">
        <v>2.4</v>
      </c>
      <c s="10" t="n" r="C7">
        <v>0.7</v>
      </c>
      <c s="7" t="n" r="D7">
        <v>2</v>
      </c>
      <c s="10" t="n" r="E7">
        <v>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9</v>
      </c>
      <c s="2" t="s" r="B1">
        <v>2</v>
      </c>
      <c s="2" t="s" r="C1">
        <v>60</v>
      </c>
    </row>
    <row spans="1:3" r="2">
      <c s="4" t="s" r="A2">
        <v>240</v>
      </c>
    </row>
    <row spans="1:3" r="3">
      <c s="3" t="s" r="A3">
        <v>241</v>
      </c>
    </row>
    <row spans="1:3" r="4">
      <c s="4" t="s" r="A4">
        <v>242</v>
      </c>
      <c s="7" t="n" r="B4">
        <v>0</v>
      </c>
      <c s="7" t="n" r="C4">
        <v>0</v>
      </c>
    </row>
    <row spans="1:3" r="5">
      <c s="4" t="s" r="A5">
        <v>243</v>
      </c>
      <c s="5" t="n" r="B5">
        <v>0</v>
      </c>
      <c s="5" t="n" r="C5">
        <v>0</v>
      </c>
    </row>
    <row spans="1:3" r="6">
      <c s="4" t="s" r="A6">
        <v>244</v>
      </c>
    </row>
    <row spans="1:3" r="7">
      <c s="3" t="s" r="A7">
        <v>241</v>
      </c>
    </row>
    <row spans="1:3" r="8">
      <c s="4" t="s" r="A8">
        <v>245</v>
      </c>
      <c s="5" t="n" r="B8">
        <v>-8900000</v>
      </c>
    </row>
    <row spans="1:3" r="9">
      <c s="4" t="s" r="A9">
        <v>242</v>
      </c>
      <c s="5" t="n" r="B9">
        <v>140582000</v>
      </c>
      <c s="5" t="n" r="C9">
        <v>135950000</v>
      </c>
    </row>
    <row spans="1:3" r="10">
      <c s="4" t="s" r="A10">
        <v>246</v>
      </c>
    </row>
    <row spans="1:3" r="11">
      <c s="3" t="s" r="A11">
        <v>241</v>
      </c>
    </row>
    <row spans="1:3" r="12">
      <c s="4" t="s" r="A12">
        <v>247</v>
      </c>
      <c s="5" t="n" r="B12">
        <v>-13700000</v>
      </c>
    </row>
    <row spans="1:3" r="13">
      <c s="4" t="s" r="A13">
        <v>242</v>
      </c>
      <c s="5" t="n" r="B13">
        <v>39934000</v>
      </c>
      <c s="5" t="n" r="C13">
        <v>26173000</v>
      </c>
    </row>
    <row spans="1:3" r="14">
      <c s="4" t="s" r="A14">
        <v>248</v>
      </c>
    </row>
    <row spans="1:3" r="15">
      <c s="3" t="s" r="A15">
        <v>241</v>
      </c>
    </row>
    <row spans="1:3" r="16">
      <c s="4" t="s" r="A16">
        <v>242</v>
      </c>
      <c s="5" t="n" r="B16">
        <v>0</v>
      </c>
      <c s="5" t="n" r="C16">
        <v>0</v>
      </c>
    </row>
    <row spans="1:3" r="17">
      <c s="4" t="s" r="A17">
        <v>243</v>
      </c>
      <c s="7" t="n" r="B17">
        <v>0</v>
      </c>
      <c s="7" t="n" r="C1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9</v>
      </c>
      <c s="2" t="s" r="B1">
        <v>2</v>
      </c>
      <c s="2" t="s" r="C1">
        <v>60</v>
      </c>
    </row>
    <row spans="1:3" r="2">
      <c s="4" t="s" r="A2">
        <v>244</v>
      </c>
    </row>
    <row spans="1:3" r="3">
      <c s="3" t="s" r="A3">
        <v>241</v>
      </c>
    </row>
    <row spans="1:3" r="4">
      <c s="4" t="s" r="A4">
        <v>250</v>
      </c>
      <c s="7" t="n" r="B4">
        <v>140582</v>
      </c>
      <c s="7" t="n" r="C4">
        <v>135950</v>
      </c>
    </row>
    <row spans="1:3" r="5">
      <c s="4" t="s" r="A5">
        <v>251</v>
      </c>
    </row>
    <row spans="1:3" r="6">
      <c s="3" t="s" r="A6">
        <v>241</v>
      </c>
    </row>
    <row spans="1:3" r="7">
      <c s="4" t="s" r="A7">
        <v>250</v>
      </c>
      <c s="5" t="n" r="B7">
        <v>3465</v>
      </c>
      <c s="5" t="n" r="C7">
        <v>8729</v>
      </c>
    </row>
    <row spans="1:3" r="8">
      <c s="4" t="s" r="A8">
        <v>252</v>
      </c>
    </row>
    <row spans="1:3" r="9">
      <c s="3" t="s" r="A9">
        <v>241</v>
      </c>
    </row>
    <row spans="1:3" r="10">
      <c s="4" t="s" r="A10">
        <v>250</v>
      </c>
      <c s="5" t="n" r="B10">
        <v>92929</v>
      </c>
      <c s="5" t="n" r="C10">
        <v>88401</v>
      </c>
    </row>
    <row spans="1:3" r="11">
      <c s="4" t="s" r="A11">
        <v>253</v>
      </c>
    </row>
    <row spans="1:3" r="12">
      <c s="3" t="s" r="A12">
        <v>241</v>
      </c>
    </row>
    <row spans="1:3" r="13">
      <c s="4" t="s" r="A13">
        <v>250</v>
      </c>
      <c s="5" t="n" r="B13">
        <v>44188</v>
      </c>
      <c s="5" t="n" r="C13">
        <v>38283</v>
      </c>
    </row>
    <row spans="1:3" r="14">
      <c s="4" t="s" r="A14">
        <v>254</v>
      </c>
    </row>
    <row spans="1:3" r="15">
      <c s="3" t="s" r="A15">
        <v>241</v>
      </c>
    </row>
    <row spans="1:3" r="16">
      <c s="4" t="s" r="A16">
        <v>250</v>
      </c>
      <c s="5" t="n" r="C16">
        <v>537</v>
      </c>
    </row>
    <row spans="1:3" r="17">
      <c s="4" t="s" r="A17">
        <v>246</v>
      </c>
    </row>
    <row spans="1:3" r="18">
      <c s="3" t="s" r="A18">
        <v>241</v>
      </c>
    </row>
    <row spans="1:3" r="19">
      <c s="4" t="s" r="A19">
        <v>250</v>
      </c>
      <c s="5" t="n" r="B19">
        <v>39934</v>
      </c>
      <c s="5" t="n" r="C19">
        <v>26173</v>
      </c>
    </row>
    <row spans="1:3" r="20">
      <c s="4" t="s" r="A20">
        <v>255</v>
      </c>
    </row>
    <row spans="1:3" r="21">
      <c s="3" t="s" r="A21">
        <v>241</v>
      </c>
    </row>
    <row spans="1:3" r="22">
      <c s="4" t="s" r="A22">
        <v>250</v>
      </c>
      <c s="5" t="n" r="B22">
        <v>157</v>
      </c>
    </row>
    <row spans="1:3" r="23">
      <c s="4" t="s" r="A23">
        <v>256</v>
      </c>
    </row>
    <row spans="1:3" r="24">
      <c s="3" t="s" r="A24">
        <v>241</v>
      </c>
    </row>
    <row spans="1:3" r="25">
      <c s="4" t="s" r="A25">
        <v>250</v>
      </c>
      <c s="5" t="n" r="B25">
        <v>27262</v>
      </c>
      <c s="5" t="n" r="C25">
        <v>17030</v>
      </c>
    </row>
    <row spans="1:3" r="26">
      <c s="4" t="s" r="A26">
        <v>257</v>
      </c>
    </row>
    <row spans="1:3" r="27">
      <c s="3" t="s" r="A27">
        <v>241</v>
      </c>
    </row>
    <row spans="1:3" r="28">
      <c s="4" t="s" r="A28">
        <v>250</v>
      </c>
      <c s="5" t="n" r="B28">
        <v>1339</v>
      </c>
      <c s="5" t="n" r="C28">
        <v>1387</v>
      </c>
    </row>
    <row spans="1:3" r="29">
      <c s="4" t="s" r="A29">
        <v>258</v>
      </c>
    </row>
    <row spans="1:3" r="30">
      <c s="3" t="s" r="A30">
        <v>241</v>
      </c>
    </row>
    <row spans="1:3" r="31">
      <c s="4" t="s" r="A31">
        <v>250</v>
      </c>
      <c s="5" t="n" r="B31">
        <v>10944</v>
      </c>
      <c s="5" t="n" r="C31">
        <v>7525</v>
      </c>
    </row>
    <row spans="1:3" r="32">
      <c s="4" t="s" r="A32">
        <v>259</v>
      </c>
    </row>
    <row spans="1:3" r="33">
      <c s="3" t="s" r="A33">
        <v>241</v>
      </c>
    </row>
    <row spans="1:3" r="34">
      <c s="4" t="s" r="A34">
        <v>250</v>
      </c>
      <c s="7" t="n" r="B34">
        <v>232</v>
      </c>
      <c s="7" t="n" r="C34">
        <v>2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0</v>
      </c>
      <c s="2" t="s" r="B1">
        <v>2</v>
      </c>
      <c s="2" t="s" r="C1">
        <v>60</v>
      </c>
    </row>
    <row spans="1:3" r="2">
      <c s="4" t="s" r="A2">
        <v>246</v>
      </c>
    </row>
    <row spans="1:3" r="3">
      <c s="3" t="s" r="A3">
        <v>241</v>
      </c>
    </row>
    <row spans="1:3" r="4">
      <c s="4" t="s" r="A4">
        <v>261</v>
      </c>
      <c s="7" t="n" r="B4">
        <v>45</v>
      </c>
      <c s="7" t="n" r="C4">
        <v>19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v>
      </c>
      <c s="2" t="s" r="B1">
        <v>25</v>
      </c>
      <c s="2" t="s" r="D1">
        <v>1</v>
      </c>
    </row>
    <row spans="1:5" r="2">
      <c s="2" t="s" r="B2">
        <v>2</v>
      </c>
      <c s="2" t="s" r="C2">
        <v>26</v>
      </c>
      <c s="2" t="s" r="D2">
        <v>2</v>
      </c>
      <c s="2" t="s" r="E2">
        <v>26</v>
      </c>
    </row>
    <row spans="1:5" r="3">
      <c s="3" t="s" r="A3">
        <v>50</v>
      </c>
    </row>
    <row spans="1:5" r="4">
      <c s="4" t="s" r="A4">
        <v>44</v>
      </c>
      <c s="7" t="n" r="B4">
        <v>-8579</v>
      </c>
      <c s="7" t="n" r="C4">
        <v>-3480</v>
      </c>
      <c s="7" t="n" r="D4">
        <v>-3924</v>
      </c>
      <c s="7" t="n" r="E4">
        <v>-7721</v>
      </c>
    </row>
    <row spans="1:5" r="5">
      <c s="3" t="s" r="A5">
        <v>51</v>
      </c>
    </row>
    <row spans="1:5" r="6">
      <c s="4" t="s" r="A6">
        <v>52</v>
      </c>
      <c s="5" t="n" r="B6">
        <v>2354</v>
      </c>
      <c s="5" t="n" r="C6">
        <v>691</v>
      </c>
      <c s="5" t="n" r="D6">
        <v>2020</v>
      </c>
      <c s="5" t="n" r="E6">
        <v>528</v>
      </c>
    </row>
    <row spans="1:5" r="7">
      <c s="4" t="s" r="A7">
        <v>53</v>
      </c>
      <c s="5" t="n" r="B7">
        <v>-262</v>
      </c>
      <c s="5" t="n" r="C7">
        <v>81</v>
      </c>
      <c s="5" t="n" r="D7">
        <v>242</v>
      </c>
      <c s="5" t="n" r="E7">
        <v>97</v>
      </c>
    </row>
    <row spans="1:5" r="8">
      <c s="4" t="s" r="A8">
        <v>54</v>
      </c>
      <c s="5" t="n" r="B8">
        <v>2092</v>
      </c>
      <c s="5" t="n" r="C8">
        <v>772</v>
      </c>
      <c s="5" t="n" r="D8">
        <v>2262</v>
      </c>
      <c s="5" t="n" r="E8">
        <v>625</v>
      </c>
    </row>
    <row spans="1:5" r="9">
      <c s="4" t="s" r="A9">
        <v>55</v>
      </c>
      <c s="7" t="n" r="B9">
        <v>-6487</v>
      </c>
      <c s="7" t="n" r="C9">
        <v>-2708</v>
      </c>
      <c s="7" t="n" r="D9">
        <v>-1662</v>
      </c>
      <c s="7" t="n" r="E9">
        <v>-70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63"/>
    <col customWidth="1" max="5" min="5" width="27"/>
    <col customWidth="1" max="6" min="6" width="21"/>
    <col customWidth="1" max="7" min="7" width="20"/>
  </cols>
  <sheetData>
    <row spans="1:7" r="1">
      <c s="1" t="s" r="A1">
        <v>262</v>
      </c>
      <c s="2" t="s" r="B1">
        <v>25</v>
      </c>
      <c s="2" t="s" r="D1">
        <v>1</v>
      </c>
    </row>
    <row spans="1:7" r="2">
      <c s="2" t="s" r="B2">
        <v>263</v>
      </c>
      <c s="2" t="s" r="C2">
        <v>264</v>
      </c>
      <c s="2" t="s" r="D2">
        <v>265</v>
      </c>
      <c s="2" t="s" r="E2">
        <v>266</v>
      </c>
      <c s="2" t="s" r="F2">
        <v>267</v>
      </c>
      <c s="2" t="s" r="G2">
        <v>268</v>
      </c>
    </row>
    <row spans="1:7" r="3">
      <c s="3" t="s" r="A3">
        <v>188</v>
      </c>
    </row>
    <row spans="1:7" r="4">
      <c s="4" t="s" r="A4">
        <v>269</v>
      </c>
      <c s="5" t="n" r="D4">
        <v>2</v>
      </c>
    </row>
    <row spans="1:7" r="5">
      <c s="4" t="s" r="A5">
        <v>270</v>
      </c>
      <c s="10" t="n" r="D5">
        <v>31.3</v>
      </c>
      <c s="10" t="n" r="E5">
        <v>10.6</v>
      </c>
    </row>
    <row spans="1:7" r="6">
      <c s="4" t="s" r="A6">
        <v>271</v>
      </c>
      <c s="10" t="n" r="D6">
        <v>0.5</v>
      </c>
      <c s="10" t="n" r="E6">
        <v>1.4</v>
      </c>
    </row>
    <row spans="1:7" r="7">
      <c s="4" t="s" r="A7">
        <v>272</v>
      </c>
      <c s="8" t="n" r="D7">
        <v>2.81</v>
      </c>
    </row>
    <row spans="1:7" r="8">
      <c s="4" t="s" r="A8">
        <v>273</v>
      </c>
      <c s="5" t="n" r="B8">
        <v>0</v>
      </c>
      <c s="5" t="n" r="D8">
        <v>30000</v>
      </c>
      <c s="5" t="n" r="E8">
        <v>0</v>
      </c>
    </row>
    <row spans="1:7" r="9">
      <c s="4" t="s" r="A9">
        <v>274</v>
      </c>
      <c s="10" t="n" r="D9">
        <v>9.300000000000001</v>
      </c>
      <c s="10" t="n" r="E9">
        <v>1.6</v>
      </c>
    </row>
    <row spans="1:7" r="10">
      <c s="4" t="s" r="A10">
        <v>275</v>
      </c>
      <c s="10" t="n" r="B10">
        <v>2.5</v>
      </c>
      <c s="10" t="n" r="D10">
        <v>2.5</v>
      </c>
    </row>
    <row spans="1:7" r="11">
      <c s="4" t="s" r="A11">
        <v>276</v>
      </c>
      <c s="4" t="s" r="D11">
        <v>277</v>
      </c>
    </row>
    <row spans="1:7" r="12">
      <c s="4" t="s" r="A12">
        <v>278</v>
      </c>
      <c s="10" t="n" r="D12">
        <v>2.8</v>
      </c>
    </row>
    <row spans="1:7" r="13">
      <c s="4" t="s" r="A13">
        <v>279</v>
      </c>
    </row>
    <row spans="1:7" r="14">
      <c s="3" t="s" r="A14">
        <v>188</v>
      </c>
    </row>
    <row spans="1:7" r="15">
      <c s="4" t="s" r="A15">
        <v>280</v>
      </c>
      <c s="4" t="s" r="D15">
        <v>281</v>
      </c>
    </row>
    <row spans="1:7" r="16">
      <c s="4" t="s" r="A16">
        <v>282</v>
      </c>
      <c s="4" t="s" r="D16">
        <v>283</v>
      </c>
    </row>
    <row spans="1:7" r="17">
      <c s="4" t="s" r="A17">
        <v>284</v>
      </c>
    </row>
    <row spans="1:7" r="18">
      <c s="3" t="s" r="A18">
        <v>188</v>
      </c>
    </row>
    <row spans="1:7" r="19">
      <c s="4" t="s" r="A19">
        <v>274</v>
      </c>
      <c s="10" t="n" r="D19">
        <v>5.3</v>
      </c>
    </row>
    <row spans="1:7" r="20">
      <c s="4" t="s" r="A20">
        <v>275</v>
      </c>
      <c s="10" t="n" r="B20">
        <v>32.9</v>
      </c>
      <c s="10" t="n" r="D20">
        <v>32.9</v>
      </c>
    </row>
    <row spans="1:7" r="21">
      <c s="4" t="s" r="A21">
        <v>276</v>
      </c>
      <c s="4" t="s" r="D21">
        <v>277</v>
      </c>
    </row>
    <row spans="1:7" r="22">
      <c s="4" t="s" r="A22">
        <v>285</v>
      </c>
      <c s="10" t="n" r="D22">
        <v>3.8</v>
      </c>
    </row>
    <row spans="1:7" r="23">
      <c s="4" t="s" r="A23">
        <v>286</v>
      </c>
      <c s="5" t="n" r="D23">
        <v>659694</v>
      </c>
    </row>
    <row spans="1:7" r="24">
      <c s="4" t="s" r="A24">
        <v>287</v>
      </c>
    </row>
    <row spans="1:7" r="25">
      <c s="3" t="s" r="A25">
        <v>188</v>
      </c>
    </row>
    <row spans="1:7" r="26">
      <c s="4" t="s" r="A26">
        <v>288</v>
      </c>
      <c s="4" t="s" r="D26">
        <v>289</v>
      </c>
    </row>
    <row spans="1:7" r="27">
      <c s="4" t="s" r="A27">
        <v>290</v>
      </c>
    </row>
    <row spans="1:7" r="28">
      <c s="3" t="s" r="A28">
        <v>188</v>
      </c>
    </row>
    <row spans="1:7" r="29">
      <c s="4" t="s" r="A29">
        <v>288</v>
      </c>
      <c s="4" t="s" r="D29">
        <v>291</v>
      </c>
    </row>
    <row spans="1:7" r="30">
      <c s="4" t="s" r="A30">
        <v>292</v>
      </c>
    </row>
    <row spans="1:7" r="31">
      <c s="3" t="s" r="A31">
        <v>188</v>
      </c>
    </row>
    <row spans="1:7" r="32">
      <c s="4" t="s" r="A32">
        <v>288</v>
      </c>
      <c s="4" t="s" r="D32">
        <v>291</v>
      </c>
    </row>
    <row spans="1:7" r="33">
      <c s="4" t="s" r="A33">
        <v>293</v>
      </c>
    </row>
    <row spans="1:7" r="34">
      <c s="3" t="s" r="A34">
        <v>188</v>
      </c>
    </row>
    <row spans="1:7" r="35">
      <c s="4" t="s" r="A35">
        <v>294</v>
      </c>
      <c s="5" t="n" r="B35">
        <v>3470376</v>
      </c>
      <c s="5" t="n" r="D35">
        <v>3470376</v>
      </c>
      <c s="5" t="n" r="G35">
        <v>4380208</v>
      </c>
    </row>
    <row spans="1:7" r="36">
      <c s="4" t="s" r="A36">
        <v>295</v>
      </c>
      <c s="5" t="n" r="D36">
        <v>7000000</v>
      </c>
    </row>
    <row spans="1:7" r="37">
      <c s="4" t="s" r="A37">
        <v>296</v>
      </c>
      <c s="5" t="n" r="D37">
        <v>909832</v>
      </c>
    </row>
    <row spans="1:7" r="38">
      <c s="4" t="s" r="A38">
        <v>297</v>
      </c>
      <c s="7" t="n" r="B38">
        <v>6</v>
      </c>
      <c s="7" t="n" r="D38">
        <v>6</v>
      </c>
    </row>
    <row spans="1:7" r="39">
      <c s="4" t="s" r="A39">
        <v>197</v>
      </c>
    </row>
    <row spans="1:7" r="40">
      <c s="3" t="s" r="A40">
        <v>188</v>
      </c>
    </row>
    <row spans="1:7" r="41">
      <c s="4" t="s" r="A41">
        <v>298</v>
      </c>
      <c s="8" t="n" r="D41">
        <v>2.24</v>
      </c>
    </row>
    <row spans="1:7" r="42">
      <c s="4" t="s" r="A42">
        <v>286</v>
      </c>
      <c s="5" t="n" r="B42">
        <v>0</v>
      </c>
      <c s="5" t="n" r="C42">
        <v>0</v>
      </c>
    </row>
    <row spans="1:7" r="43">
      <c s="4" t="s" r="A43">
        <v>299</v>
      </c>
    </row>
    <row spans="1:7" r="44">
      <c s="3" t="s" r="A44">
        <v>188</v>
      </c>
    </row>
    <row spans="1:7" r="45">
      <c s="4" t="s" r="A45">
        <v>275</v>
      </c>
      <c s="10" t="n" r="F45">
        <v>0.4</v>
      </c>
    </row>
    <row spans="1:7" r="46">
      <c s="4" t="s" r="A46">
        <v>300</v>
      </c>
    </row>
    <row spans="1:7" r="47">
      <c s="3" t="s" r="A47">
        <v>188</v>
      </c>
    </row>
    <row spans="1:7" r="48">
      <c s="4" t="s" r="A48">
        <v>294</v>
      </c>
      <c s="5" t="n" r="B48">
        <v>12000000</v>
      </c>
      <c s="5" t="n" r="D48">
        <v>12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25</v>
      </c>
      <c s="2" t="s" r="D1">
        <v>1</v>
      </c>
    </row>
    <row spans="1:5" r="2">
      <c s="2" t="s" r="B2">
        <v>2</v>
      </c>
      <c s="2" t="s" r="C2">
        <v>26</v>
      </c>
      <c s="2" t="s" r="D2">
        <v>2</v>
      </c>
      <c s="2" t="s" r="E2">
        <v>26</v>
      </c>
    </row>
    <row spans="1:5" r="3">
      <c s="3" t="s" r="A3">
        <v>302</v>
      </c>
    </row>
    <row spans="1:5" r="4">
      <c s="4" t="s" r="A4">
        <v>303</v>
      </c>
      <c s="7" t="n" r="B4">
        <v>6111</v>
      </c>
      <c s="7" t="n" r="C4">
        <v>4915</v>
      </c>
      <c s="7" t="n" r="D4">
        <v>12804</v>
      </c>
      <c s="7" t="n" r="E4">
        <v>11106</v>
      </c>
    </row>
    <row spans="1:5" r="5">
      <c s="4" t="s" r="A5">
        <v>304</v>
      </c>
    </row>
    <row spans="1:5" r="6">
      <c s="3" t="s" r="A6">
        <v>302</v>
      </c>
    </row>
    <row spans="1:5" r="7">
      <c s="4" t="s" r="A7">
        <v>303</v>
      </c>
      <c s="5" t="n" r="B7">
        <v>266</v>
      </c>
      <c s="5" t="n" r="C7">
        <v>214</v>
      </c>
      <c s="5" t="n" r="D7">
        <v>537</v>
      </c>
      <c s="5" t="n" r="E7">
        <v>455</v>
      </c>
    </row>
    <row spans="1:5" r="8">
      <c s="4" t="s" r="A8">
        <v>305</v>
      </c>
    </row>
    <row spans="1:5" r="9">
      <c s="3" t="s" r="A9">
        <v>302</v>
      </c>
    </row>
    <row spans="1:5" r="10">
      <c s="4" t="s" r="A10">
        <v>303</v>
      </c>
      <c s="5" t="n" r="B10">
        <v>2400</v>
      </c>
      <c s="5" t="n" r="C10">
        <v>1903</v>
      </c>
      <c s="5" t="n" r="D10">
        <v>5244</v>
      </c>
      <c s="5" t="n" r="E10">
        <v>4550</v>
      </c>
    </row>
    <row spans="1:5" r="11">
      <c s="4" t="s" r="A11">
        <v>306</v>
      </c>
    </row>
    <row spans="1:5" r="12">
      <c s="3" t="s" r="A12">
        <v>302</v>
      </c>
    </row>
    <row spans="1:5" r="13">
      <c s="4" t="s" r="A13">
        <v>303</v>
      </c>
      <c s="7" t="n" r="B13">
        <v>3445</v>
      </c>
      <c s="7" t="n" r="C13">
        <v>2798</v>
      </c>
      <c s="7" t="n" r="D13">
        <v>7023</v>
      </c>
      <c s="7" t="n" r="E13">
        <v>61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25"/>
  </cols>
  <sheetData>
    <row spans="1:5" r="1">
      <c s="1" t="s" r="A1">
        <v>307</v>
      </c>
      <c s="2" t="s" r="B1">
        <v>25</v>
      </c>
      <c s="2" t="s" r="C1">
        <v>1</v>
      </c>
      <c s="2" t="s" r="E1">
        <v>308</v>
      </c>
    </row>
    <row spans="1:5" r="2">
      <c s="2" t="s" r="B2">
        <v>2</v>
      </c>
      <c s="2" t="s" r="C2">
        <v>2</v>
      </c>
      <c s="2" t="s" r="D2">
        <v>26</v>
      </c>
      <c s="2" t="s" r="E2">
        <v>60</v>
      </c>
    </row>
    <row spans="1:5" r="3">
      <c s="3" t="s" r="A3">
        <v>153</v>
      </c>
    </row>
    <row spans="1:5" r="4">
      <c s="4" t="s" r="A4">
        <v>309</v>
      </c>
      <c s="5" t="n" r="C4">
        <v>18316720</v>
      </c>
    </row>
    <row spans="1:5" r="5">
      <c s="4" t="s" r="A5">
        <v>310</v>
      </c>
      <c s="5" t="n" r="B5">
        <v>0</v>
      </c>
      <c s="5" t="n" r="C5">
        <v>30000</v>
      </c>
      <c s="5" t="n" r="D5">
        <v>0</v>
      </c>
    </row>
    <row spans="1:5" r="6">
      <c s="4" t="s" r="A6">
        <v>311</v>
      </c>
      <c s="5" t="n" r="C6">
        <v>-3848159</v>
      </c>
    </row>
    <row spans="1:5" r="7">
      <c s="4" t="s" r="A7">
        <v>312</v>
      </c>
      <c s="5" t="n" r="C7">
        <v>-126839</v>
      </c>
    </row>
    <row spans="1:5" r="8">
      <c s="4" t="s" r="A8">
        <v>313</v>
      </c>
      <c s="5" t="n" r="C8">
        <v>-313441</v>
      </c>
    </row>
    <row spans="1:5" r="9">
      <c s="4" t="s" r="A9">
        <v>314</v>
      </c>
      <c s="5" t="n" r="B9">
        <v>14058281</v>
      </c>
      <c s="5" t="n" r="C9">
        <v>14058281</v>
      </c>
      <c s="5" t="n" r="E9">
        <v>18316720</v>
      </c>
    </row>
    <row spans="1:5" r="10">
      <c s="4" t="s" r="A10">
        <v>315</v>
      </c>
      <c s="5" t="n" r="B10">
        <v>13921444</v>
      </c>
      <c s="5" t="n" r="C10">
        <v>13921444</v>
      </c>
    </row>
    <row spans="1:5" r="11">
      <c s="4" t="s" r="A11">
        <v>316</v>
      </c>
      <c s="5" t="n" r="B11">
        <v>12660615</v>
      </c>
      <c s="5" t="n" r="C11">
        <v>12660615</v>
      </c>
    </row>
    <row spans="1:5" r="12">
      <c s="4" t="s" r="A12">
        <v>317</v>
      </c>
      <c s="8" t="n" r="C12">
        <v>7.53</v>
      </c>
    </row>
    <row spans="1:5" r="13">
      <c s="4" t="s" r="A13">
        <v>318</v>
      </c>
      <c s="11" t="n" r="C13">
        <v>8.880000000000001</v>
      </c>
    </row>
    <row spans="1:5" r="14">
      <c s="4" t="s" r="A14">
        <v>319</v>
      </c>
      <c s="11" t="n" r="C14">
        <v>6.73</v>
      </c>
    </row>
    <row spans="1:5" r="15">
      <c s="4" t="s" r="A15">
        <v>320</v>
      </c>
      <c s="11" t="n" r="C15">
        <v>6.55</v>
      </c>
    </row>
    <row spans="1:5" r="16">
      <c s="4" t="s" r="A16">
        <v>321</v>
      </c>
      <c s="11" t="n" r="C16">
        <v>10.46</v>
      </c>
    </row>
    <row spans="1:5" r="17">
      <c s="4" t="s" r="A17">
        <v>322</v>
      </c>
      <c s="8" t="n" r="B17">
        <v>7.7</v>
      </c>
      <c s="11" t="n" r="C17">
        <v>7.7</v>
      </c>
      <c s="8" t="n" r="E17">
        <v>7.53</v>
      </c>
    </row>
    <row spans="1:5" r="18">
      <c s="4" t="s" r="A18">
        <v>323</v>
      </c>
      <c s="11" t="n" r="B18">
        <v>7.71</v>
      </c>
      <c s="11" t="n" r="C18">
        <v>7.71</v>
      </c>
    </row>
    <row spans="1:5" r="19">
      <c s="4" t="s" r="A19">
        <v>324</v>
      </c>
      <c s="8" t="n" r="B19">
        <v>7.82</v>
      </c>
      <c s="8" t="n" r="C19">
        <v>7.82</v>
      </c>
    </row>
    <row spans="1:5" r="20">
      <c s="6" t="s" r="A20">
        <v>325</v>
      </c>
      <c s="4" t="s" r="C20">
        <v>326</v>
      </c>
      <c s="4" t="s" r="E20">
        <v>327</v>
      </c>
    </row>
    <row spans="1:5" r="21">
      <c s="6" t="s" r="A21">
        <v>325</v>
      </c>
      <c s="4" t="s" r="C21">
        <v>326</v>
      </c>
      <c s="4" t="s" r="E21">
        <v>327</v>
      </c>
    </row>
    <row spans="1:5" r="22">
      <c s="4" t="s" r="A22">
        <v>328</v>
      </c>
      <c s="4" t="s" r="C22">
        <v>329</v>
      </c>
    </row>
    <row spans="1:5" r="23">
      <c s="6" t="s" r="A23">
        <v>330</v>
      </c>
      <c s="4" t="s" r="C23">
        <v>331</v>
      </c>
    </row>
    <row spans="1:5" r="24">
      <c s="4" t="s" r="A24">
        <v>332</v>
      </c>
      <c s="7" t="n" r="C24">
        <v>32598999</v>
      </c>
    </row>
    <row spans="1:5" r="25">
      <c s="4" t="s" r="A25">
        <v>333</v>
      </c>
      <c s="7" t="n" r="B25">
        <v>20210660</v>
      </c>
      <c s="5" t="n" r="C25">
        <v>20210660</v>
      </c>
      <c s="7" t="n" r="E25">
        <v>32598999</v>
      </c>
    </row>
    <row spans="1:5" r="26">
      <c s="4" t="s" r="A26">
        <v>334</v>
      </c>
      <c s="5" t="n" r="B26">
        <v>19930285</v>
      </c>
      <c s="5" t="n" r="C26">
        <v>19930285</v>
      </c>
    </row>
    <row spans="1:5" r="27">
      <c s="4" t="s" r="A27">
        <v>335</v>
      </c>
      <c s="7" t="n" r="B27">
        <v>17076637</v>
      </c>
      <c s="7" t="n" r="C27">
        <v>1707663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336</v>
      </c>
      <c s="2" t="s" r="B1">
        <v>1</v>
      </c>
    </row>
    <row spans="1:3" r="2">
      <c s="2" t="s" r="B2">
        <v>2</v>
      </c>
      <c s="2" t="s" r="C2">
        <v>26</v>
      </c>
    </row>
    <row spans="1:3" r="3">
      <c s="3" t="s" r="A3">
        <v>188</v>
      </c>
    </row>
    <row spans="1:3" r="4">
      <c s="4" t="s" r="A4">
        <v>337</v>
      </c>
      <c s="4" t="s" r="B4">
        <v>338</v>
      </c>
    </row>
    <row spans="1:3" r="5">
      <c s="4" t="s" r="A5">
        <v>339</v>
      </c>
      <c s="4" t="s" r="B5">
        <v>340</v>
      </c>
    </row>
    <row spans="1:3" r="6">
      <c s="4" t="s" r="A6">
        <v>341</v>
      </c>
      <c s="4" t="s" r="B6">
        <v>342</v>
      </c>
    </row>
    <row spans="1:3" r="7">
      <c s="4" t="s" r="A7">
        <v>197</v>
      </c>
    </row>
    <row spans="1:3" r="8">
      <c s="3" t="s" r="A8">
        <v>188</v>
      </c>
    </row>
    <row spans="1:3" r="9">
      <c s="4" t="s" r="A9">
        <v>337</v>
      </c>
      <c s="4" t="s" r="B9">
        <v>343</v>
      </c>
      <c s="4" t="s" r="C9">
        <v>343</v>
      </c>
    </row>
    <row spans="1:3" r="10">
      <c s="4" t="s" r="A10">
        <v>339</v>
      </c>
      <c s="4" t="s" r="B10">
        <v>289</v>
      </c>
      <c s="4" t="s" r="C10">
        <v>344</v>
      </c>
    </row>
    <row spans="1:3" r="11">
      <c s="4" t="s" r="A11">
        <v>341</v>
      </c>
      <c s="4" t="s" r="B11">
        <v>345</v>
      </c>
      <c s="4" t="s" r="C11">
        <v>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346</v>
      </c>
      <c s="2" t="s" r="B1">
        <v>1</v>
      </c>
      <c s="2" t="s" r="C1">
        <v>308</v>
      </c>
    </row>
    <row spans="1:3" r="2">
      <c s="2" t="s" r="B2">
        <v>2</v>
      </c>
      <c s="2" t="s" r="C2">
        <v>60</v>
      </c>
    </row>
    <row spans="1:3" r="3">
      <c s="3" t="s" r="A3">
        <v>188</v>
      </c>
    </row>
    <row spans="1:3" r="4">
      <c s="4" t="s" r="A4">
        <v>347</v>
      </c>
      <c s="5" t="n" r="B4">
        <v>7368529</v>
      </c>
    </row>
    <row spans="1:3" r="5">
      <c s="4" t="s" r="A5">
        <v>348</v>
      </c>
      <c s="5" t="n" r="B5">
        <v>659694</v>
      </c>
    </row>
    <row spans="1:3" r="6">
      <c s="4" t="s" r="A6">
        <v>349</v>
      </c>
      <c s="5" t="n" r="B6">
        <v>-609901</v>
      </c>
    </row>
    <row spans="1:3" r="7">
      <c s="4" t="s" r="A7">
        <v>350</v>
      </c>
      <c s="5" t="n" r="B7">
        <v>-453677</v>
      </c>
    </row>
    <row spans="1:3" r="8">
      <c s="4" t="s" r="A8">
        <v>351</v>
      </c>
      <c s="5" t="n" r="B8">
        <v>6964645</v>
      </c>
      <c s="5" t="n" r="C8">
        <v>7368529</v>
      </c>
    </row>
    <row spans="1:3" r="9">
      <c s="4" t="s" r="A9">
        <v>352</v>
      </c>
      <c s="5" t="n" r="B9">
        <v>6193026</v>
      </c>
    </row>
    <row spans="1:3" r="10">
      <c s="4" t="s" r="A10">
        <v>353</v>
      </c>
      <c s="4" t="s" r="B10">
        <v>354</v>
      </c>
      <c s="4" t="s" r="C10">
        <v>355</v>
      </c>
    </row>
    <row spans="1:3" r="11">
      <c s="4" t="s" r="A11">
        <v>353</v>
      </c>
      <c s="4" t="s" r="B11">
        <v>354</v>
      </c>
      <c s="4" t="s" r="C11">
        <v>355</v>
      </c>
    </row>
    <row spans="1:3" r="12">
      <c s="4" t="s" r="A12">
        <v>356</v>
      </c>
      <c s="4" t="s" r="B12">
        <v>357</v>
      </c>
    </row>
    <row spans="1:3" r="13">
      <c s="4" t="s" r="A13">
        <v>358</v>
      </c>
      <c s="7" t="n" r="B13">
        <v>67200984</v>
      </c>
    </row>
    <row spans="1:3" r="14">
      <c s="4" t="s" r="A14">
        <v>359</v>
      </c>
      <c s="5" t="n" r="B14">
        <v>61637108</v>
      </c>
      <c s="7" t="n" r="C14">
        <v>67200984</v>
      </c>
    </row>
    <row spans="1:3" r="15">
      <c s="4" t="s" r="A15">
        <v>360</v>
      </c>
      <c s="7" t="n" r="B15">
        <v>54808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1</v>
      </c>
      <c s="2" t="s" r="B1">
        <v>2</v>
      </c>
      <c s="2" t="s" r="C1">
        <v>60</v>
      </c>
    </row>
    <row spans="1:3" r="2">
      <c s="3" t="s" r="A2">
        <v>156</v>
      </c>
    </row>
    <row spans="1:3" r="3">
      <c s="4" t="s" r="A3">
        <v>362</v>
      </c>
      <c s="7" t="n" r="B3">
        <v>16824</v>
      </c>
      <c s="7" t="n" r="C3">
        <v>17438</v>
      </c>
    </row>
    <row spans="1:3" r="4">
      <c s="4" t="s" r="A4">
        <v>363</v>
      </c>
      <c s="5" t="n" r="B4">
        <v>19341</v>
      </c>
      <c s="5" t="n" r="C4">
        <v>20511</v>
      </c>
    </row>
    <row spans="1:3" r="5">
      <c s="4" t="s" r="A5">
        <v>364</v>
      </c>
      <c s="5" t="n" r="B5">
        <v>36165</v>
      </c>
      <c s="5" t="n" r="C5">
        <v>37949</v>
      </c>
    </row>
    <row spans="1:3" r="6">
      <c s="4" t="s" r="A6">
        <v>365</v>
      </c>
      <c s="7" t="n" r="B6">
        <v>7900</v>
      </c>
      <c s="7" t="n" r="C6">
        <v>7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6</v>
      </c>
      <c s="2" t="s" r="B1">
        <v>1</v>
      </c>
    </row>
    <row spans="1:3" r="2">
      <c s="2" t="s" r="B2">
        <v>2</v>
      </c>
      <c s="2" t="s" r="C2">
        <v>26</v>
      </c>
    </row>
    <row spans="1:3" r="3">
      <c s="3" t="s" r="A3">
        <v>156</v>
      </c>
    </row>
    <row spans="1:3" r="4">
      <c s="4" t="s" r="A4">
        <v>367</v>
      </c>
      <c s="7" t="n" r="B4">
        <v>1756</v>
      </c>
      <c s="7" t="n" r="C4">
        <v>2163</v>
      </c>
    </row>
    <row spans="1:3" r="5">
      <c s="4" t="s" r="A5">
        <v>368</v>
      </c>
      <c s="5" t="n" r="B5">
        <v>389</v>
      </c>
      <c s="5" t="n" r="C5">
        <v>222</v>
      </c>
    </row>
    <row spans="1:3" r="6">
      <c s="4" t="s" r="A6">
        <v>369</v>
      </c>
      <c s="5" t="n" r="B6">
        <v>-271</v>
      </c>
      <c s="5" t="n" r="C6">
        <v>-344</v>
      </c>
    </row>
    <row spans="1:3" r="7">
      <c s="4" t="s" r="A7">
        <v>370</v>
      </c>
      <c s="5" t="n" r="C7">
        <v>-88</v>
      </c>
    </row>
    <row spans="1:3" r="8">
      <c s="4" t="s" r="A8">
        <v>371</v>
      </c>
      <c s="7" t="n" r="B8">
        <v>1874</v>
      </c>
      <c s="7" t="n" r="C8">
        <v>19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t="s" r="A1">
        <v>372</v>
      </c>
      <c s="2" t="s" r="B1">
        <v>373</v>
      </c>
    </row>
    <row spans="1:2" r="2">
      <c s="3" t="s" r="A2">
        <v>374</v>
      </c>
    </row>
    <row spans="1:2" r="3">
      <c s="4" t="s" r="A3">
        <v>375</v>
      </c>
      <c s="5" t="n" r="B3">
        <v>200</v>
      </c>
    </row>
    <row spans="1:2" r="4">
      <c s="4" t="s" r="A4">
        <v>376</v>
      </c>
      <c s="7" t="n" r="B4">
        <v>13085</v>
      </c>
    </row>
    <row spans="1:2" r="5">
      <c s="4" t="s" r="A5">
        <v>377</v>
      </c>
      <c s="5" t="n" r="B5">
        <v>2000</v>
      </c>
    </row>
    <row spans="1:2" r="6">
      <c s="4" t="s" r="A6">
        <v>304</v>
      </c>
    </row>
    <row spans="1:2" r="7">
      <c s="3" t="s" r="A7">
        <v>374</v>
      </c>
    </row>
    <row spans="1:2" r="8">
      <c s="4" t="s" r="A8">
        <v>376</v>
      </c>
      <c s="5" t="n" r="B8">
        <v>1164</v>
      </c>
    </row>
    <row spans="1:2" r="9">
      <c s="4" t="s" r="A9">
        <v>305</v>
      </c>
    </row>
    <row spans="1:2" r="10">
      <c s="3" t="s" r="A10">
        <v>374</v>
      </c>
    </row>
    <row spans="1:2" r="11">
      <c s="4" t="s" r="A11">
        <v>376</v>
      </c>
      <c s="5" t="n" r="B11">
        <v>7944</v>
      </c>
    </row>
    <row spans="1:2" r="12">
      <c s="4" t="s" r="A12">
        <v>306</v>
      </c>
    </row>
    <row spans="1:2" r="13">
      <c s="3" t="s" r="A13">
        <v>374</v>
      </c>
    </row>
    <row spans="1:2" r="14">
      <c s="4" t="s" r="A14">
        <v>376</v>
      </c>
      <c s="5" t="n" r="B14">
        <v>3977</v>
      </c>
    </row>
    <row spans="1:2" r="15">
      <c s="4" t="s" r="A15">
        <v>378</v>
      </c>
    </row>
    <row spans="1:2" r="16">
      <c s="3" t="s" r="A16">
        <v>374</v>
      </c>
    </row>
    <row spans="1:2" r="17">
      <c s="4" t="s" r="A17">
        <v>379</v>
      </c>
      <c s="5" t="n" r="B17">
        <v>15000</v>
      </c>
    </row>
    <row spans="1:2" r="18">
      <c s="4" t="s" r="A18">
        <v>376</v>
      </c>
      <c s="5" t="n" r="B18">
        <v>13000</v>
      </c>
    </row>
    <row spans="1:2" r="19">
      <c s="4" t="s" r="A19">
        <v>380</v>
      </c>
    </row>
    <row spans="1:2" r="20">
      <c s="3" t="s" r="A20">
        <v>374</v>
      </c>
    </row>
    <row spans="1:2" r="21">
      <c s="4" t="s" r="A21">
        <v>379</v>
      </c>
      <c s="5" t="n" r="B21">
        <v>16000</v>
      </c>
    </row>
    <row spans="1:2" r="22">
      <c s="4" t="s" r="A22">
        <v>376</v>
      </c>
      <c s="7" t="n" r="B22">
        <v>1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81</v>
      </c>
      <c s="2" t="s" r="B1">
        <v>1</v>
      </c>
    </row>
    <row spans="1:2" r="2">
      <c s="2" t="s" r="B2">
        <v>382</v>
      </c>
    </row>
    <row spans="1:2" r="3">
      <c s="3" t="s" r="A3">
        <v>156</v>
      </c>
    </row>
    <row spans="1:2" r="4">
      <c s="4" t="s" r="A4">
        <v>383</v>
      </c>
    </row>
    <row spans="1:2" r="5">
      <c s="4" t="s" r="A5">
        <v>384</v>
      </c>
      <c s="7" t="n" r="B5">
        <v>13085</v>
      </c>
    </row>
    <row spans="1:2" r="6">
      <c s="4" t="s" r="A6">
        <v>385</v>
      </c>
      <c s="7" t="n" r="B6">
        <v>130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5"/>
  </cols>
  <sheetData>
    <row spans="1:2" r="1">
      <c s="1" t="s" r="A1">
        <v>386</v>
      </c>
      <c s="2" t="s" r="B1">
        <v>1</v>
      </c>
    </row>
    <row spans="1:2" r="2">
      <c s="2" t="s" r="B2">
        <v>2</v>
      </c>
    </row>
    <row spans="1:2" r="3">
      <c s="4" t="s" r="A3">
        <v>387</v>
      </c>
      <c s="4" t="s" r="B3">
        <v>388</v>
      </c>
    </row>
    <row spans="1:2" r="4">
      <c s="4" t="s" r="A4">
        <v>378</v>
      </c>
    </row>
    <row spans="1:2" r="5">
      <c s="4" t="s" r="A5">
        <v>387</v>
      </c>
      <c s="4" t="s" r="B5">
        <v>226</v>
      </c>
    </row>
    <row spans="1:2" r="6">
      <c s="4" t="s" r="A6">
        <v>380</v>
      </c>
    </row>
    <row spans="1:2" r="7">
      <c s="4" t="s" r="A7">
        <v>387</v>
      </c>
      <c s="4" t="s" r="B7">
        <v>388</v>
      </c>
    </row>
    <row spans="1:2" r="8">
      <c s="4" t="s" r="A8">
        <v>389</v>
      </c>
      <c s="4" t="s" r="B8">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v>
      </c>
      <c s="2" t="s" r="B1">
        <v>25</v>
      </c>
      <c s="2" t="s" r="D1">
        <v>1</v>
      </c>
    </row>
    <row spans="1:5" r="2">
      <c s="2" t="s" r="B2">
        <v>2</v>
      </c>
      <c s="2" t="s" r="C2">
        <v>26</v>
      </c>
      <c s="2" t="s" r="D2">
        <v>2</v>
      </c>
      <c s="2" t="s" r="E2">
        <v>26</v>
      </c>
    </row>
    <row spans="1:5" r="3">
      <c s="3" t="s" r="A3">
        <v>50</v>
      </c>
    </row>
    <row spans="1:5" r="4">
      <c s="4" t="s" r="A4">
        <v>57</v>
      </c>
      <c s="7" t="n" r="B4">
        <v>0</v>
      </c>
      <c s="7" t="n" r="C4">
        <v>-243</v>
      </c>
      <c s="7" t="n" r="D4">
        <v>0</v>
      </c>
      <c s="7" t="n" r="E4">
        <v>-185</v>
      </c>
    </row>
    <row spans="1:5" r="5">
      <c s="4" t="s" r="A5">
        <v>58</v>
      </c>
      <c s="7" t="n" r="B5">
        <v>0</v>
      </c>
      <c s="7" t="n" r="C5">
        <v>-28</v>
      </c>
      <c s="7" t="n" r="D5">
        <v>0</v>
      </c>
      <c s="7" t="n" r="E5">
        <v>-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391</v>
      </c>
      <c s="2" t="s" r="C1">
        <v>1</v>
      </c>
      <c s="2" t="s" r="D1">
        <v>308</v>
      </c>
    </row>
    <row spans="1:4" r="2">
      <c s="2" t="s" r="C2">
        <v>2</v>
      </c>
      <c s="2" t="s" r="D2">
        <v>60</v>
      </c>
    </row>
    <row spans="1:4" r="3">
      <c s="3" t="s" r="A3">
        <v>392</v>
      </c>
    </row>
    <row spans="1:4" r="4">
      <c s="4" t="s" r="A4">
        <v>393</v>
      </c>
      <c s="7" t="n" r="C4">
        <v>179769</v>
      </c>
      <c s="7" t="n" r="D4">
        <v>161817</v>
      </c>
    </row>
    <row spans="1:4" r="5">
      <c s="4" t="s" r="A5">
        <v>394</v>
      </c>
      <c s="4" t="s" r="B5">
        <v>47</v>
      </c>
      <c s="5" t="n" r="C5">
        <v>770</v>
      </c>
      <c s="5" t="n" r="D5">
        <v>650</v>
      </c>
    </row>
    <row spans="1:4" r="6">
      <c s="4" t="s" r="A6">
        <v>395</v>
      </c>
      <c s="5" t="n" r="C6">
        <v>-180</v>
      </c>
      <c s="5" t="n" r="D6">
        <v>-344</v>
      </c>
    </row>
    <row spans="1:4" r="7">
      <c s="4" t="s" r="A7">
        <v>396</v>
      </c>
      <c s="5" t="n" r="C7">
        <v>180359</v>
      </c>
      <c s="5" t="n" r="D7">
        <v>162123</v>
      </c>
    </row>
    <row spans="1:4" r="8">
      <c s="4" t="s" r="A8">
        <v>397</v>
      </c>
      <c s="5" t="n" r="C8">
        <v>600</v>
      </c>
      <c s="5" t="n" r="D8">
        <v>600</v>
      </c>
    </row>
    <row spans="1:4" r="9">
      <c s="4" t="s" r="A9">
        <v>398</v>
      </c>
    </row>
    <row spans="1:4" r="10">
      <c s="3" t="s" r="A10">
        <v>392</v>
      </c>
    </row>
    <row spans="1:4" r="11">
      <c s="4" t="s" r="A11">
        <v>393</v>
      </c>
      <c s="5" t="n" r="C11">
        <v>3465</v>
      </c>
      <c s="5" t="n" r="D11">
        <v>8729</v>
      </c>
    </row>
    <row spans="1:4" r="12">
      <c s="4" t="s" r="A12">
        <v>396</v>
      </c>
      <c s="5" t="n" r="C12">
        <v>3465</v>
      </c>
      <c s="5" t="n" r="D12">
        <v>8729</v>
      </c>
    </row>
    <row spans="1:4" r="13">
      <c s="4" t="s" r="A13">
        <v>399</v>
      </c>
    </row>
    <row spans="1:4" r="14">
      <c s="3" t="s" r="A14">
        <v>392</v>
      </c>
    </row>
    <row spans="1:4" r="15">
      <c s="4" t="s" r="A15">
        <v>393</v>
      </c>
      <c s="5" t="n" r="C15">
        <v>3465</v>
      </c>
      <c s="5" t="n" r="D15">
        <v>8729</v>
      </c>
    </row>
    <row spans="1:4" r="16">
      <c s="4" t="s" r="A16">
        <v>396</v>
      </c>
      <c s="5" t="n" r="C16">
        <v>3465</v>
      </c>
      <c s="5" t="n" r="D16">
        <v>8729</v>
      </c>
    </row>
    <row spans="1:4" r="17">
      <c s="4" t="s" r="A17">
        <v>400</v>
      </c>
    </row>
    <row spans="1:4" r="18">
      <c s="3" t="s" r="A18">
        <v>392</v>
      </c>
    </row>
    <row spans="1:4" r="19">
      <c s="4" t="s" r="A19">
        <v>393</v>
      </c>
      <c s="5" t="n" r="C19">
        <v>44737</v>
      </c>
      <c s="5" t="n" r="D19">
        <v>45288</v>
      </c>
    </row>
    <row spans="1:4" r="20">
      <c s="4" t="s" r="A20">
        <v>394</v>
      </c>
      <c s="4" t="s" r="B20">
        <v>47</v>
      </c>
      <c s="5" t="n" r="C20">
        <v>658</v>
      </c>
      <c s="5" t="n" r="D20">
        <v>613</v>
      </c>
    </row>
    <row spans="1:4" r="21">
      <c s="4" t="s" r="A21">
        <v>395</v>
      </c>
      <c s="5" t="n" r="C21">
        <v>-9</v>
      </c>
      <c s="5" t="n" r="D21">
        <v>-16</v>
      </c>
    </row>
    <row spans="1:4" r="22">
      <c s="4" t="s" r="A22">
        <v>396</v>
      </c>
      <c s="5" t="n" r="C22">
        <v>45386</v>
      </c>
      <c s="5" t="n" r="D22">
        <v>45885</v>
      </c>
    </row>
    <row spans="1:4" r="23">
      <c s="4" t="s" r="A23">
        <v>401</v>
      </c>
    </row>
    <row spans="1:4" r="24">
      <c s="3" t="s" r="A24">
        <v>392</v>
      </c>
    </row>
    <row spans="1:4" r="25">
      <c s="4" t="s" r="A25">
        <v>393</v>
      </c>
      <c s="5" t="n" r="C25">
        <v>39970</v>
      </c>
      <c s="5" t="n" r="D25">
        <v>43777</v>
      </c>
    </row>
    <row spans="1:4" r="26">
      <c s="4" t="s" r="A26">
        <v>394</v>
      </c>
      <c s="4" t="s" r="B26">
        <v>47</v>
      </c>
      <c s="5" t="n" r="C26">
        <v>507</v>
      </c>
      <c s="5" t="n" r="D26">
        <v>498</v>
      </c>
    </row>
    <row spans="1:4" r="27">
      <c s="4" t="s" r="A27">
        <v>395</v>
      </c>
      <c s="5" t="n" r="C27">
        <v>-6</v>
      </c>
      <c s="5" t="n" r="D27">
        <v>-16</v>
      </c>
    </row>
    <row spans="1:4" r="28">
      <c s="4" t="s" r="A28">
        <v>396</v>
      </c>
      <c s="5" t="n" r="C28">
        <v>40471</v>
      </c>
      <c s="5" t="n" r="D28">
        <v>44259</v>
      </c>
    </row>
    <row spans="1:4" r="29">
      <c s="4" t="s" r="A29">
        <v>402</v>
      </c>
    </row>
    <row spans="1:4" r="30">
      <c s="3" t="s" r="A30">
        <v>392</v>
      </c>
    </row>
    <row spans="1:4" r="31">
      <c s="4" t="s" r="A31">
        <v>393</v>
      </c>
      <c s="5" t="n" r="C31">
        <v>3028</v>
      </c>
      <c s="5" t="n" r="D31">
        <v>1010</v>
      </c>
    </row>
    <row spans="1:4" r="32">
      <c s="4" t="s" r="A32">
        <v>394</v>
      </c>
      <c s="4" t="s" r="B32">
        <v>47</v>
      </c>
      <c s="5" t="n" r="C32">
        <v>106</v>
      </c>
      <c s="5" t="n" r="D32">
        <v>79</v>
      </c>
    </row>
    <row spans="1:4" r="33">
      <c s="4" t="s" r="A33">
        <v>396</v>
      </c>
      <c s="5" t="n" r="C33">
        <v>3134</v>
      </c>
      <c s="5" t="n" r="D33">
        <v>1089</v>
      </c>
    </row>
    <row spans="1:4" r="34">
      <c s="4" t="s" r="A34">
        <v>403</v>
      </c>
    </row>
    <row spans="1:4" r="35">
      <c s="3" t="s" r="A35">
        <v>392</v>
      </c>
    </row>
    <row spans="1:4" r="36">
      <c s="4" t="s" r="A36">
        <v>393</v>
      </c>
      <c s="5" t="n" r="C36">
        <v>1509</v>
      </c>
      <c s="5" t="n" r="D36">
        <v>501</v>
      </c>
    </row>
    <row spans="1:4" r="37">
      <c s="4" t="s" r="A37">
        <v>394</v>
      </c>
      <c s="4" t="s" r="B37">
        <v>47</v>
      </c>
      <c s="5" t="n" r="C37">
        <v>43</v>
      </c>
      <c s="5" t="n" r="D37">
        <v>36</v>
      </c>
    </row>
    <row spans="1:4" r="38">
      <c s="4" t="s" r="A38">
        <v>395</v>
      </c>
      <c s="5" t="n" r="C38">
        <v>-3</v>
      </c>
    </row>
    <row spans="1:4" r="39">
      <c s="4" t="s" r="A39">
        <v>396</v>
      </c>
      <c s="5" t="n" r="C39">
        <v>1549</v>
      </c>
      <c s="5" t="n" r="D39">
        <v>537</v>
      </c>
    </row>
    <row spans="1:4" r="40">
      <c s="4" t="s" r="A40">
        <v>404</v>
      </c>
    </row>
    <row spans="1:4" r="41">
      <c s="3" t="s" r="A41">
        <v>392</v>
      </c>
    </row>
    <row spans="1:4" r="42">
      <c s="4" t="s" r="A42">
        <v>393</v>
      </c>
      <c s="5" t="n" r="C42">
        <v>230</v>
      </c>
    </row>
    <row spans="1:4" r="43">
      <c s="4" t="s" r="A43">
        <v>394</v>
      </c>
      <c s="4" t="s" r="B43">
        <v>47</v>
      </c>
      <c s="5" t="n" r="C43">
        <v>2</v>
      </c>
    </row>
    <row spans="1:4" r="44">
      <c s="4" t="s" r="A44">
        <v>396</v>
      </c>
      <c s="5" t="n" r="C44">
        <v>232</v>
      </c>
    </row>
    <row spans="1:4" r="45">
      <c s="4" t="s" r="A45">
        <v>405</v>
      </c>
    </row>
    <row spans="1:4" r="46">
      <c s="3" t="s" r="A46">
        <v>392</v>
      </c>
    </row>
    <row spans="1:4" r="47">
      <c s="4" t="s" r="A47">
        <v>393</v>
      </c>
      <c s="5" t="n" r="C47">
        <v>131567</v>
      </c>
      <c s="5" t="n" r="D47">
        <v>107800</v>
      </c>
    </row>
    <row spans="1:4" r="48">
      <c s="4" t="s" r="A48">
        <v>394</v>
      </c>
      <c s="4" t="s" r="B48">
        <v>47</v>
      </c>
      <c s="5" t="n" r="C48">
        <v>112</v>
      </c>
      <c s="5" t="n" r="D48">
        <v>37</v>
      </c>
    </row>
    <row spans="1:4" r="49">
      <c s="4" t="s" r="A49">
        <v>395</v>
      </c>
      <c s="5" t="n" r="C49">
        <v>-171</v>
      </c>
      <c s="5" t="n" r="D49">
        <v>-328</v>
      </c>
    </row>
    <row spans="1:4" r="50">
      <c s="4" t="s" r="A50">
        <v>396</v>
      </c>
      <c s="5" t="n" r="C50">
        <v>131508</v>
      </c>
      <c s="5" t="n" r="D50">
        <v>107509</v>
      </c>
    </row>
    <row spans="1:4" r="51">
      <c s="4" t="s" r="A51">
        <v>406</v>
      </c>
    </row>
    <row spans="1:4" r="52">
      <c s="3" t="s" r="A52">
        <v>392</v>
      </c>
    </row>
    <row spans="1:4" r="53">
      <c s="4" t="s" r="A53">
        <v>393</v>
      </c>
      <c s="5" t="n" r="C53">
        <v>79801</v>
      </c>
      <c s="5" t="n" r="D53">
        <v>61357</v>
      </c>
    </row>
    <row spans="1:4" r="54">
      <c s="4" t="s" r="A54">
        <v>394</v>
      </c>
      <c s="4" t="s" r="B54">
        <v>47</v>
      </c>
      <c s="5" t="n" r="C54">
        <v>51</v>
      </c>
      <c s="5" t="n" r="D54">
        <v>28</v>
      </c>
    </row>
    <row spans="1:4" r="55">
      <c s="4" t="s" r="A55">
        <v>395</v>
      </c>
      <c s="5" t="n" r="C55">
        <v>-132</v>
      </c>
      <c s="5" t="n" r="D55">
        <v>-213</v>
      </c>
    </row>
    <row spans="1:4" r="56">
      <c s="4" t="s" r="A56">
        <v>396</v>
      </c>
      <c s="5" t="n" r="C56">
        <v>79720</v>
      </c>
      <c s="5" t="n" r="D56">
        <v>61172</v>
      </c>
    </row>
    <row spans="1:4" r="57">
      <c s="4" t="s" r="A57">
        <v>407</v>
      </c>
    </row>
    <row spans="1:4" r="58">
      <c s="3" t="s" r="A58">
        <v>392</v>
      </c>
    </row>
    <row spans="1:4" r="59">
      <c s="4" t="s" r="A59">
        <v>393</v>
      </c>
      <c s="5" t="n" r="C59">
        <v>42356</v>
      </c>
      <c s="5" t="n" r="D59">
        <v>38650</v>
      </c>
    </row>
    <row spans="1:4" r="60">
      <c s="4" t="s" r="A60">
        <v>394</v>
      </c>
      <c s="4" t="s" r="B60">
        <v>47</v>
      </c>
      <c s="5" t="n" r="C60">
        <v>59</v>
      </c>
      <c s="5" t="n" r="D60">
        <v>7</v>
      </c>
    </row>
    <row spans="1:4" r="61">
      <c s="4" t="s" r="A61">
        <v>395</v>
      </c>
      <c s="5" t="n" r="C61">
        <v>-22</v>
      </c>
      <c s="5" t="n" r="D61">
        <v>-76</v>
      </c>
    </row>
    <row spans="1:4" r="62">
      <c s="4" t="s" r="A62">
        <v>396</v>
      </c>
      <c s="5" t="n" r="C62">
        <v>42393</v>
      </c>
      <c s="5" t="n" r="D62">
        <v>38581</v>
      </c>
    </row>
    <row spans="1:4" r="63">
      <c s="4" t="s" r="A63">
        <v>408</v>
      </c>
    </row>
    <row spans="1:4" r="64">
      <c s="3" t="s" r="A64">
        <v>392</v>
      </c>
    </row>
    <row spans="1:4" r="65">
      <c s="4" t="s" r="A65">
        <v>393</v>
      </c>
      <c s="5" t="n" r="C65">
        <v>9410</v>
      </c>
      <c s="5" t="n" r="D65">
        <v>7563</v>
      </c>
    </row>
    <row spans="1:4" r="66">
      <c s="4" t="s" r="A66">
        <v>394</v>
      </c>
      <c s="4" t="s" r="B66">
        <v>47</v>
      </c>
      <c s="5" t="n" r="C66">
        <v>2</v>
      </c>
      <c s="5" t="n" r="D66">
        <v>1</v>
      </c>
    </row>
    <row spans="1:4" r="67">
      <c s="4" t="s" r="A67">
        <v>395</v>
      </c>
      <c s="5" t="n" r="C67">
        <v>-17</v>
      </c>
      <c s="5" t="n" r="D67">
        <v>-39</v>
      </c>
    </row>
    <row spans="1:4" r="68">
      <c s="4" t="s" r="A68">
        <v>396</v>
      </c>
      <c s="7" t="n" r="C68">
        <v>9395</v>
      </c>
      <c s="5" t="n" r="D68">
        <v>7525</v>
      </c>
    </row>
    <row spans="1:4" r="69">
      <c s="4" t="s" r="A69">
        <v>409</v>
      </c>
    </row>
    <row spans="1:4" r="70">
      <c s="3" t="s" r="A70">
        <v>392</v>
      </c>
    </row>
    <row spans="1:4" r="71">
      <c s="4" t="s" r="A71">
        <v>393</v>
      </c>
      <c s="5" t="n" r="D71">
        <v>230</v>
      </c>
    </row>
    <row spans="1:4" r="72">
      <c s="4" t="s" r="A72">
        <v>394</v>
      </c>
      <c s="4" t="s" r="B72">
        <v>47</v>
      </c>
      <c s="5" t="n" r="D72">
        <v>1</v>
      </c>
    </row>
    <row spans="1:4" r="73">
      <c s="4" t="s" r="A73">
        <v>396</v>
      </c>
      <c s="7" t="n" r="D73">
        <v>231</v>
      </c>
    </row>
    <row spans="1:4" r="74">
      <c t="n" r="A74"/>
    </row>
    <row spans="1:4" r="75">
      <c s="4" t="s" r="A75">
        <v>47</v>
      </c>
      <c s="4" t="s" r="B75">
        <v>410</v>
      </c>
    </row>
  </sheetData>
  <mergeCells count="3">
    <mergeCell ref="A1:B2"/>
    <mergeCell ref="A74:C74"/>
    <mergeCell ref="B75:C7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t="s" r="A1">
        <v>411</v>
      </c>
      <c s="2" t="s" r="B1">
        <v>412</v>
      </c>
      <c s="2" t="s" r="C1">
        <v>2</v>
      </c>
      <c s="2" t="s" r="D1">
        <v>60</v>
      </c>
    </row>
    <row spans="1:4" r="2">
      <c s="3" t="s" r="A2">
        <v>413</v>
      </c>
    </row>
    <row spans="1:4" r="3">
      <c s="4" t="s" r="A3">
        <v>414</v>
      </c>
      <c s="7" t="n" r="C3">
        <v>37</v>
      </c>
      <c s="7" t="n" r="D3">
        <v>0</v>
      </c>
    </row>
    <row spans="1:4" r="4">
      <c s="4" t="s" r="A4">
        <v>415</v>
      </c>
    </row>
    <row spans="1:4" r="5">
      <c s="3" t="s" r="A5">
        <v>413</v>
      </c>
    </row>
    <row spans="1:4" r="6">
      <c s="4" t="s" r="A6">
        <v>416</v>
      </c>
      <c s="7" t="n" r="C6">
        <v>100</v>
      </c>
    </row>
    <row spans="1:4" r="7">
      <c s="4" t="s" r="A7">
        <v>417</v>
      </c>
      <c s="7" t="n" r="B7">
        <v>2</v>
      </c>
    </row>
    <row spans="1:4" r="8">
      <c s="4" t="s" r="A8">
        <v>418</v>
      </c>
    </row>
    <row spans="1:4" r="9">
      <c s="3" t="s" r="A9">
        <v>413</v>
      </c>
    </row>
    <row spans="1:4" r="10">
      <c s="4" t="s" r="A10">
        <v>419</v>
      </c>
      <c s="4" t="s" r="C10">
        <v>420</v>
      </c>
    </row>
    <row spans="1:4" r="11">
      <c s="4" t="s" r="A11">
        <v>421</v>
      </c>
    </row>
    <row spans="1:4" r="12">
      <c s="3" t="s" r="A12">
        <v>413</v>
      </c>
    </row>
    <row spans="1:4" r="13">
      <c s="4" t="s" r="A13">
        <v>416</v>
      </c>
      <c s="7" t="n" r="C13">
        <v>150</v>
      </c>
    </row>
    <row spans="1:4" r="14">
      <c s="4" t="s" r="A14">
        <v>419</v>
      </c>
      <c s="4" t="s" r="C14">
        <v>4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s="1" t="s" r="A1">
        <v>423</v>
      </c>
      <c s="2" t="s" r="B1">
        <v>25</v>
      </c>
      <c s="2" t="s" r="D1">
        <v>1</v>
      </c>
    </row>
    <row spans="1:6" r="2">
      <c s="2" t="s" r="B2">
        <v>2</v>
      </c>
      <c s="2" t="s" r="C2">
        <v>26</v>
      </c>
      <c s="2" t="s" r="D2">
        <v>2</v>
      </c>
      <c s="2" t="s" r="E2">
        <v>26</v>
      </c>
      <c s="2" t="s" r="F2">
        <v>60</v>
      </c>
    </row>
    <row spans="1:6" r="3">
      <c s="3" t="s" r="A3">
        <v>165</v>
      </c>
    </row>
    <row spans="1:6" r="4">
      <c s="4" t="s" r="A4">
        <v>43</v>
      </c>
      <c s="7" t="n" r="B4">
        <v>-1515</v>
      </c>
      <c s="7" t="n" r="C4">
        <v>4471</v>
      </c>
      <c s="7" t="n" r="D4">
        <v>1216</v>
      </c>
      <c s="7" t="n" r="E4">
        <v>6318</v>
      </c>
    </row>
    <row spans="1:6" r="5">
      <c s="4" t="s" r="A5">
        <v>424</v>
      </c>
      <c s="4" t="s" r="B5">
        <v>425</v>
      </c>
      <c s="4" t="s" r="C5">
        <v>426</v>
      </c>
      <c s="4" t="s" r="D5">
        <v>427</v>
      </c>
      <c s="4" t="s" r="E5">
        <v>428</v>
      </c>
    </row>
    <row spans="1:6" r="6">
      <c s="4" t="s" r="A6">
        <v>429</v>
      </c>
      <c s="4" t="s" r="B6">
        <v>344</v>
      </c>
      <c s="4" t="s" r="C6">
        <v>344</v>
      </c>
      <c s="4" t="s" r="D6">
        <v>344</v>
      </c>
      <c s="4" t="s" r="E6">
        <v>344</v>
      </c>
    </row>
    <row spans="1:6" r="7">
      <c s="4" t="s" r="A7">
        <v>430</v>
      </c>
      <c s="7" t="n" r="B7">
        <v>41200</v>
      </c>
      <c s="7" t="n" r="D7">
        <v>41200</v>
      </c>
      <c s="7" t="n" r="F7">
        <v>41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t="s" r="A1">
        <v>431</v>
      </c>
      <c s="2" t="s" r="C1">
        <v>25</v>
      </c>
      <c s="2" t="s" r="E1">
        <v>1</v>
      </c>
    </row>
    <row spans="1:6" r="2">
      <c s="2" t="s" r="C2">
        <v>2</v>
      </c>
      <c s="2" t="s" r="D2">
        <v>26</v>
      </c>
      <c s="2" t="s" r="E2">
        <v>2</v>
      </c>
      <c s="2" t="s" r="F2">
        <v>26</v>
      </c>
    </row>
    <row spans="1:6" r="3">
      <c s="3" t="s" r="A3">
        <v>168</v>
      </c>
    </row>
    <row spans="1:6" r="4">
      <c s="4" t="s" r="A4">
        <v>44</v>
      </c>
      <c s="7" t="n" r="C4">
        <v>-8579</v>
      </c>
      <c s="7" t="n" r="D4">
        <v>-3480</v>
      </c>
      <c s="7" t="n" r="E4">
        <v>-3924</v>
      </c>
      <c s="7" t="n" r="F4">
        <v>-7721</v>
      </c>
    </row>
    <row spans="1:6" r="5">
      <c s="4" t="s" r="A5">
        <v>432</v>
      </c>
      <c s="4" t="s" r="B5">
        <v>47</v>
      </c>
      <c s="5" t="n" r="C5">
        <v>195732</v>
      </c>
      <c s="5" t="n" r="D5">
        <v>196114</v>
      </c>
      <c s="5" t="n" r="E5">
        <v>197991</v>
      </c>
      <c s="5" t="n" r="F5">
        <v>195651</v>
      </c>
    </row>
    <row spans="1:6" r="6">
      <c s="4" t="s" r="A6">
        <v>433</v>
      </c>
      <c s="8" t="n" r="C6">
        <v>-0.04</v>
      </c>
      <c s="8" t="n" r="D6">
        <v>-0.02</v>
      </c>
      <c s="8" t="n" r="E6">
        <v>-0.02</v>
      </c>
      <c s="8" t="n" r="F6">
        <v>-0.04</v>
      </c>
    </row>
    <row spans="1:6" r="7">
      <c s="4" t="s" r="A7">
        <v>434</v>
      </c>
      <c s="5" t="n" r="C7">
        <v>4800000</v>
      </c>
      <c s="5" t="n" r="D7">
        <v>3500000</v>
      </c>
      <c s="5" t="n" r="E7">
        <v>5100000</v>
      </c>
      <c s="5" t="n" r="F7">
        <v>3300000</v>
      </c>
    </row>
    <row spans="1:6" r="8">
      <c t="n" r="A8"/>
    </row>
    <row spans="1:6" r="9">
      <c s="4" t="s" r="A9">
        <v>47</v>
      </c>
      <c s="4" t="s" r="B9">
        <v>48</v>
      </c>
    </row>
  </sheetData>
  <mergeCells count="5">
    <mergeCell ref="A1:B2"/>
    <mergeCell ref="C1:D1"/>
    <mergeCell ref="E1:F1"/>
    <mergeCell ref="A8:E8"/>
    <mergeCell ref="B9:E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spans="1:6" r="1">
      <c s="1" t="s" r="A1">
        <v>435</v>
      </c>
      <c s="2" t="s" r="B1">
        <v>1</v>
      </c>
    </row>
    <row spans="1:6" r="2">
      <c s="2" t="s" r="B2">
        <v>2</v>
      </c>
      <c s="2" t="s" r="C2">
        <v>26</v>
      </c>
      <c s="2" t="s" r="D2">
        <v>436</v>
      </c>
      <c s="2" t="s" r="E2">
        <v>437</v>
      </c>
      <c s="2" t="s" r="F2">
        <v>60</v>
      </c>
    </row>
    <row spans="1:6" r="3">
      <c s="3" t="s" r="A3">
        <v>438</v>
      </c>
    </row>
    <row spans="1:6" r="4">
      <c s="4" t="s" r="A4">
        <v>439</v>
      </c>
      <c s="7" t="n" r="B4">
        <v>505</v>
      </c>
      <c s="7" t="n" r="D4">
        <v>75</v>
      </c>
      <c s="7" t="n" r="E4">
        <v>75</v>
      </c>
    </row>
    <row spans="1:6" r="5">
      <c s="4" t="s" r="A5">
        <v>440</v>
      </c>
      <c s="12" t="n" r="E5">
        <v>102.1</v>
      </c>
    </row>
    <row spans="1:6" r="6">
      <c s="4" t="s" r="A6">
        <v>441</v>
      </c>
      <c s="7" t="n" r="B6">
        <v>430</v>
      </c>
    </row>
    <row spans="1:6" r="7">
      <c s="4" t="s" r="A7">
        <v>442</v>
      </c>
      <c s="12" t="n" r="B7">
        <v>11.6</v>
      </c>
      <c s="12" t="n" r="C7">
        <v>1.4</v>
      </c>
    </row>
    <row spans="1:6" r="8">
      <c s="4" t="s" r="A8">
        <v>443</v>
      </c>
      <c s="10" t="n" r="B8">
        <v>102.1</v>
      </c>
      <c s="10" t="n" r="C8">
        <v>8.9</v>
      </c>
    </row>
    <row spans="1:6" r="9">
      <c s="4" t="s" r="A9">
        <v>444</v>
      </c>
    </row>
    <row spans="1:6" r="10">
      <c s="3" t="s" r="A10">
        <v>438</v>
      </c>
    </row>
    <row spans="1:6" r="11">
      <c s="4" t="s" r="A11">
        <v>439</v>
      </c>
      <c s="7" t="n" r="F11">
        <v>275</v>
      </c>
    </row>
    <row spans="1:6" r="12">
      <c s="4" t="s" r="A12">
        <v>440</v>
      </c>
      <c s="10" t="n" r="E12">
        <v>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60</v>
      </c>
    </row>
    <row spans="1:3" r="2">
      <c s="3" t="s" r="A2">
        <v>61</v>
      </c>
    </row>
    <row spans="1:3" r="3">
      <c s="4" t="s" r="A3">
        <v>62</v>
      </c>
      <c s="7" t="n" r="B3">
        <v>64864</v>
      </c>
      <c s="7" t="n" r="C3">
        <v>112570</v>
      </c>
    </row>
    <row spans="1:3" r="4">
      <c s="4" t="s" r="A4">
        <v>63</v>
      </c>
      <c s="5" t="n" r="B4">
        <v>45386</v>
      </c>
      <c s="5" t="n" r="C4">
        <v>45885</v>
      </c>
    </row>
    <row spans="1:3" r="5">
      <c s="4" t="s" r="A5">
        <v>64</v>
      </c>
      <c s="5" t="n" r="B5">
        <v>58141</v>
      </c>
      <c s="5" t="n" r="C5">
        <v>55414</v>
      </c>
    </row>
    <row spans="1:3" r="6">
      <c s="4" t="s" r="A6">
        <v>65</v>
      </c>
      <c s="5" t="n" r="B6">
        <v>36165</v>
      </c>
      <c s="5" t="n" r="C6">
        <v>37949</v>
      </c>
    </row>
    <row spans="1:3" r="7">
      <c s="4" t="s" r="A7">
        <v>66</v>
      </c>
      <c s="5" t="n" r="B7">
        <v>14097</v>
      </c>
      <c s="5" t="n" r="C7">
        <v>16473</v>
      </c>
    </row>
    <row spans="1:3" r="8">
      <c s="4" t="s" r="A8">
        <v>67</v>
      </c>
      <c s="5" t="n" r="B8">
        <v>1554</v>
      </c>
      <c s="5" t="n" r="C8">
        <v>1968</v>
      </c>
    </row>
    <row spans="1:3" r="9">
      <c s="4" t="s" r="A9">
        <v>68</v>
      </c>
      <c s="5" t="n" r="C9">
        <v>51</v>
      </c>
    </row>
    <row spans="1:3" r="10">
      <c s="4" t="s" r="A10">
        <v>69</v>
      </c>
      <c s="5" t="n" r="B10">
        <v>5008</v>
      </c>
      <c s="5" t="n" r="C10">
        <v>5442</v>
      </c>
    </row>
    <row spans="1:3" r="11">
      <c s="4" t="s" r="A11">
        <v>70</v>
      </c>
      <c s="5" t="n" r="B11">
        <v>225215</v>
      </c>
      <c s="5" t="n" r="C11">
        <v>275752</v>
      </c>
    </row>
    <row spans="1:3" r="12">
      <c s="4" t="s" r="A12">
        <v>71</v>
      </c>
      <c s="5" t="n" r="B12">
        <v>131508</v>
      </c>
      <c s="5" t="n" r="C12">
        <v>107509</v>
      </c>
    </row>
    <row spans="1:3" r="13">
      <c s="4" t="s" r="A13">
        <v>72</v>
      </c>
      <c s="5" t="n" r="B13">
        <v>7629</v>
      </c>
      <c s="5" t="n" r="C13">
        <v>7683</v>
      </c>
    </row>
    <row spans="1:3" r="14">
      <c s="4" t="s" r="A14">
        <v>68</v>
      </c>
      <c s="5" t="n" r="B14">
        <v>93</v>
      </c>
      <c s="5" t="n" r="C14">
        <v>42</v>
      </c>
    </row>
    <row spans="1:3" r="15">
      <c s="4" t="s" r="A15">
        <v>73</v>
      </c>
      <c s="5" t="n" r="B15">
        <v>37413</v>
      </c>
      <c s="5" t="n" r="C15">
        <v>37311</v>
      </c>
    </row>
    <row spans="1:3" r="16">
      <c s="4" t="s" r="A16">
        <v>74</v>
      </c>
      <c s="5" t="n" r="B16">
        <v>283239</v>
      </c>
      <c s="5" t="n" r="C16">
        <v>283239</v>
      </c>
    </row>
    <row spans="1:3" r="17">
      <c s="4" t="s" r="A17">
        <v>75</v>
      </c>
      <c s="5" t="n" r="B17">
        <v>125808</v>
      </c>
      <c s="5" t="n" r="C17">
        <v>143680</v>
      </c>
    </row>
    <row spans="1:3" r="18">
      <c s="4" t="s" r="A18">
        <v>69</v>
      </c>
      <c s="5" t="n" r="B18">
        <v>13186</v>
      </c>
      <c s="5" t="n" r="C18">
        <v>13412</v>
      </c>
    </row>
    <row spans="1:3" r="19">
      <c s="4" t="s" r="A19">
        <v>67</v>
      </c>
      <c s="5" t="n" r="B19">
        <v>459</v>
      </c>
      <c s="5" t="n" r="C19">
        <v>457</v>
      </c>
    </row>
    <row spans="1:3" r="20">
      <c s="4" t="s" r="A20">
        <v>76</v>
      </c>
      <c s="5" t="n" r="B20">
        <v>824550</v>
      </c>
      <c s="5" t="n" r="C20">
        <v>869085</v>
      </c>
    </row>
    <row spans="1:3" r="21">
      <c s="3" t="s" r="A21">
        <v>77</v>
      </c>
    </row>
    <row spans="1:3" r="22">
      <c s="4" t="s" r="A22">
        <v>78</v>
      </c>
      <c s="5" t="n" r="B22">
        <v>18848</v>
      </c>
      <c s="5" t="n" r="C22">
        <v>23360</v>
      </c>
    </row>
    <row spans="1:3" r="23">
      <c s="4" t="s" r="A23">
        <v>79</v>
      </c>
      <c s="5" t="n" r="B23">
        <v>71108</v>
      </c>
      <c s="5" t="n" r="C23">
        <v>74135</v>
      </c>
    </row>
    <row spans="1:3" r="24">
      <c s="4" t="s" r="A24">
        <v>80</v>
      </c>
      <c s="5" t="n" r="B24">
        <v>37000</v>
      </c>
    </row>
    <row spans="1:3" r="25">
      <c s="4" t="s" r="A25">
        <v>81</v>
      </c>
      <c s="5" t="n" r="B25">
        <v>44</v>
      </c>
      <c s="5" t="n" r="C25">
        <v>1062</v>
      </c>
    </row>
    <row spans="1:3" r="26">
      <c s="4" t="s" r="A26">
        <v>82</v>
      </c>
      <c s="5" t="n" r="B26">
        <v>15153</v>
      </c>
      <c s="5" t="n" r="C26">
        <v>16076</v>
      </c>
    </row>
    <row spans="1:3" r="27">
      <c s="4" t="s" r="A27">
        <v>83</v>
      </c>
      <c s="5" t="n" r="B27">
        <v>7646</v>
      </c>
      <c s="5" t="n" r="C27">
        <v>7644</v>
      </c>
    </row>
    <row spans="1:3" r="28">
      <c s="4" t="s" r="A28">
        <v>84</v>
      </c>
      <c s="5" t="n" r="B28">
        <v>4371</v>
      </c>
      <c s="5" t="n" r="C28">
        <v>4530</v>
      </c>
    </row>
    <row spans="1:3" r="29">
      <c s="4" t="s" r="A29">
        <v>85</v>
      </c>
      <c s="5" t="n" r="B29">
        <v>154170</v>
      </c>
      <c s="5" t="n" r="C29">
        <v>126807</v>
      </c>
    </row>
    <row spans="1:3" r="30">
      <c s="4" t="s" r="A30">
        <v>86</v>
      </c>
      <c s="5" t="n" r="B30">
        <v>24718</v>
      </c>
      <c s="5" t="n" r="C30">
        <v>36305</v>
      </c>
    </row>
    <row spans="1:3" r="31">
      <c s="4" t="s" r="A31">
        <v>83</v>
      </c>
      <c s="5" t="n" r="B31">
        <v>53028</v>
      </c>
      <c s="5" t="n" r="C31">
        <v>53493</v>
      </c>
    </row>
    <row spans="1:3" r="32">
      <c s="4" t="s" r="A32">
        <v>82</v>
      </c>
      <c s="5" t="n" r="B32">
        <v>26036</v>
      </c>
      <c s="5" t="n" r="C32">
        <v>25244</v>
      </c>
    </row>
    <row spans="1:3" r="33">
      <c s="4" t="s" r="A33">
        <v>87</v>
      </c>
      <c s="5" t="n" r="B33">
        <v>480</v>
      </c>
      <c s="5" t="n" r="C33">
        <v>745</v>
      </c>
    </row>
    <row spans="1:3" r="34">
      <c s="3" t="s" r="A34">
        <v>88</v>
      </c>
    </row>
    <row spans="1:3" r="35">
      <c s="4" t="s" r="A35">
        <v>89</v>
      </c>
      <c s="5" t="n" r="B35">
        <v>193</v>
      </c>
      <c s="5" t="n" r="C35">
        <v>200</v>
      </c>
    </row>
    <row spans="1:3" r="36">
      <c s="4" t="s" r="A36">
        <v>90</v>
      </c>
      <c s="5" t="n" r="B36">
        <v>1590372</v>
      </c>
      <c s="5" t="n" r="C36">
        <v>1595609</v>
      </c>
    </row>
    <row spans="1:3" r="37">
      <c s="4" t="s" r="A37">
        <v>91</v>
      </c>
      <c s="5" t="n" r="B37">
        <v>-93</v>
      </c>
      <c s="5" t="n" r="C37">
        <v>-2355</v>
      </c>
    </row>
    <row spans="1:3" r="38">
      <c s="4" t="s" r="A38">
        <v>92</v>
      </c>
      <c s="5" t="n" r="B38">
        <v>-1024354</v>
      </c>
      <c s="5" t="n" r="C38">
        <v>-966963</v>
      </c>
    </row>
    <row spans="1:3" r="39">
      <c s="4" t="s" r="A39">
        <v>93</v>
      </c>
      <c s="5" t="n" r="B39">
        <v>566118</v>
      </c>
      <c s="5" t="n" r="C39">
        <v>626491</v>
      </c>
    </row>
    <row spans="1:3" r="40">
      <c s="4" t="s" r="A40">
        <v>94</v>
      </c>
      <c s="7" t="n" r="B40">
        <v>824550</v>
      </c>
      <c s="7" t="n" r="C40">
        <v>869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95</v>
      </c>
      <c s="2" t="s" r="B1">
        <v>2</v>
      </c>
      <c s="2" t="s" r="C1">
        <v>60</v>
      </c>
    </row>
    <row spans="1:3" r="2">
      <c s="3" t="s" r="A2">
        <v>96</v>
      </c>
    </row>
    <row spans="1:3" r="3">
      <c s="4" t="s" r="A3">
        <v>97</v>
      </c>
      <c s="7" t="n" r="B3">
        <v>735</v>
      </c>
      <c s="7" t="n" r="C3">
        <v>795</v>
      </c>
    </row>
    <row spans="1:3" r="4">
      <c s="4" t="s" r="A4">
        <v>98</v>
      </c>
      <c s="5" t="n" r="B4">
        <v>205000</v>
      </c>
      <c s="5" t="n" r="C4">
        <v>278000</v>
      </c>
    </row>
    <row spans="1:3" r="5">
      <c s="4" t="s" r="A5">
        <v>99</v>
      </c>
      <c s="9" t="n" r="B5">
        <v>0.001</v>
      </c>
      <c s="9" t="n" r="C5">
        <v>0.001</v>
      </c>
    </row>
    <row spans="1:3" r="6">
      <c s="4" t="s" r="A6">
        <v>100</v>
      </c>
      <c s="5" t="n" r="B6">
        <v>900000000</v>
      </c>
      <c s="5" t="n" r="C6">
        <v>900000000</v>
      </c>
    </row>
    <row spans="1:3" r="7">
      <c s="4" t="s" r="A7">
        <v>101</v>
      </c>
      <c s="5" t="n" r="B7">
        <v>193311000</v>
      </c>
      <c s="5" t="n" r="C7">
        <v>199518000</v>
      </c>
    </row>
    <row spans="1:3" r="8">
      <c s="4" t="s" r="A8">
        <v>102</v>
      </c>
      <c s="5" t="n" r="B8">
        <v>193311000</v>
      </c>
      <c s="5" t="n" r="C8">
        <v>1995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26</v>
      </c>
    </row>
    <row spans="1:3" r="3">
      <c s="3" t="s" r="A3">
        <v>104</v>
      </c>
    </row>
    <row spans="1:3" r="4">
      <c s="4" t="s" r="A4">
        <v>44</v>
      </c>
      <c s="7" t="n" r="B4">
        <v>-3924</v>
      </c>
      <c s="7" t="n" r="C4">
        <v>-7721</v>
      </c>
    </row>
    <row spans="1:3" r="5">
      <c s="3" t="s" r="A5">
        <v>105</v>
      </c>
    </row>
    <row spans="1:3" r="6">
      <c s="4" t="s" r="A6">
        <v>106</v>
      </c>
      <c s="5" t="n" r="B6">
        <v>30058</v>
      </c>
      <c s="5" t="n" r="C6">
        <v>33278</v>
      </c>
    </row>
    <row spans="1:3" r="7">
      <c s="4" t="s" r="A7">
        <v>107</v>
      </c>
      <c s="5" t="n" r="B7">
        <v>12804</v>
      </c>
      <c s="5" t="n" r="C7">
        <v>11106</v>
      </c>
    </row>
    <row spans="1:3" r="8">
      <c s="4" t="s" r="A8">
        <v>108</v>
      </c>
      <c s="5" t="n" r="B8">
        <v>-4398</v>
      </c>
      <c s="5" t="n" r="C8">
        <v>-1264</v>
      </c>
    </row>
    <row spans="1:3" r="9">
      <c s="4" t="s" r="A9">
        <v>109</v>
      </c>
      <c s="5" t="n" r="B9">
        <v>390</v>
      </c>
      <c s="5" t="n" r="C9">
        <v>390</v>
      </c>
    </row>
    <row spans="1:3" r="10">
      <c s="4" t="s" r="A10">
        <v>110</v>
      </c>
      <c s="5" t="n" r="B10">
        <v>252</v>
      </c>
      <c s="5" t="n" r="C10">
        <v>770</v>
      </c>
    </row>
    <row spans="1:3" r="11">
      <c s="4" t="s" r="A11">
        <v>39</v>
      </c>
      <c s="5" t="n" r="B11">
        <v>-57</v>
      </c>
      <c s="5" t="n" r="C11">
        <v>-74</v>
      </c>
    </row>
    <row spans="1:3" r="12">
      <c s="4" t="s" r="A12">
        <v>111</v>
      </c>
      <c s="5" t="n" r="B12">
        <v>390</v>
      </c>
    </row>
    <row spans="1:3" r="13">
      <c s="4" t="s" r="A13">
        <v>112</v>
      </c>
      <c s="5" t="n" r="B13">
        <v>102</v>
      </c>
      <c s="5" t="n" r="C13">
        <v>102</v>
      </c>
    </row>
    <row spans="1:3" r="14">
      <c s="4" t="s" r="A14">
        <v>113</v>
      </c>
      <c s="5" t="n" r="B14">
        <v>-696</v>
      </c>
    </row>
    <row spans="1:3" r="15">
      <c s="3" t="s" r="A15">
        <v>114</v>
      </c>
    </row>
    <row spans="1:3" r="16">
      <c s="4" t="s" r="A16">
        <v>115</v>
      </c>
      <c s="5" t="n" r="B16">
        <v>-2727</v>
      </c>
      <c s="5" t="n" r="C16">
        <v>-2249</v>
      </c>
    </row>
    <row spans="1:3" r="17">
      <c s="4" t="s" r="A17">
        <v>65</v>
      </c>
      <c s="5" t="n" r="B17">
        <v>1784</v>
      </c>
      <c s="5" t="n" r="C17">
        <v>-311</v>
      </c>
    </row>
    <row spans="1:3" r="18">
      <c s="4" t="s" r="A18">
        <v>66</v>
      </c>
      <c s="5" t="n" r="B18">
        <v>1055</v>
      </c>
      <c s="5" t="n" r="C18">
        <v>3068</v>
      </c>
    </row>
    <row spans="1:3" r="19">
      <c s="4" t="s" r="A19">
        <v>116</v>
      </c>
      <c s="5" t="n" r="B19">
        <v>5163</v>
      </c>
      <c s="5" t="n" r="C19">
        <v>-2234</v>
      </c>
    </row>
    <row spans="1:3" r="20">
      <c s="4" t="s" r="A20">
        <v>117</v>
      </c>
      <c s="5" t="n" r="B20">
        <v>1382</v>
      </c>
      <c s="5" t="n" r="C20">
        <v>6447</v>
      </c>
    </row>
    <row spans="1:3" r="21">
      <c s="4" t="s" r="A21">
        <v>84</v>
      </c>
      <c s="5" t="n" r="B21">
        <v>-159</v>
      </c>
      <c s="5" t="n" r="C21">
        <v>-2292</v>
      </c>
    </row>
    <row spans="1:3" r="22">
      <c s="4" t="s" r="A22">
        <v>118</v>
      </c>
      <c s="5" t="n" r="B22">
        <v>41419</v>
      </c>
      <c s="5" t="n" r="C22">
        <v>39016</v>
      </c>
    </row>
    <row spans="1:3" r="23">
      <c s="3" t="s" r="A23">
        <v>119</v>
      </c>
    </row>
    <row spans="1:3" r="24">
      <c s="4" t="s" r="A24">
        <v>120</v>
      </c>
      <c s="5" t="n" r="B24">
        <v>-8850</v>
      </c>
      <c s="5" t="n" r="C24">
        <v>-8054</v>
      </c>
    </row>
    <row spans="1:3" r="25">
      <c s="4" t="s" r="A25">
        <v>121</v>
      </c>
      <c s="5" t="n" r="B25">
        <v>-3845</v>
      </c>
      <c s="5" t="n" r="C25">
        <v>-733</v>
      </c>
    </row>
    <row spans="1:3" r="26">
      <c s="4" t="s" r="A26">
        <v>122</v>
      </c>
      <c s="5" t="n" r="B26">
        <v>13466</v>
      </c>
      <c s="5" t="n" r="C26">
        <v>3535</v>
      </c>
    </row>
    <row spans="1:3" r="27">
      <c s="4" t="s" r="A27">
        <v>123</v>
      </c>
      <c s="5" t="n" r="B27">
        <v>29973</v>
      </c>
      <c s="5" t="n" r="C27">
        <v>25538</v>
      </c>
    </row>
    <row spans="1:3" r="28">
      <c s="4" t="s" r="A28">
        <v>124</v>
      </c>
      <c s="5" t="n" r="B28">
        <v>-67515</v>
      </c>
      <c s="5" t="n" r="C28">
        <v>-41966</v>
      </c>
    </row>
    <row spans="1:3" r="29">
      <c s="4" t="s" r="A29">
        <v>125</v>
      </c>
      <c s="5" t="n" r="B29">
        <v>-36771</v>
      </c>
      <c s="5" t="n" r="C29">
        <v>-21680</v>
      </c>
    </row>
    <row spans="1:3" r="30">
      <c s="3" t="s" r="A30">
        <v>126</v>
      </c>
    </row>
    <row spans="1:3" r="31">
      <c s="4" t="s" r="A31">
        <v>127</v>
      </c>
      <c s="5" t="n" r="B31">
        <v>-18000</v>
      </c>
    </row>
    <row spans="1:3" r="32">
      <c s="4" t="s" r="A32">
        <v>128</v>
      </c>
      <c s="5" t="n" r="B32">
        <v>102000</v>
      </c>
      <c s="5" t="n" r="C32">
        <v>30000</v>
      </c>
    </row>
    <row spans="1:3" r="33">
      <c s="4" t="s" r="A33">
        <v>129</v>
      </c>
      <c s="5" t="n" r="B33">
        <v>-65000</v>
      </c>
      <c s="5" t="n" r="C33">
        <v>-60000</v>
      </c>
    </row>
    <row spans="1:3" r="34">
      <c s="4" t="s" r="A34">
        <v>130</v>
      </c>
      <c s="5" t="n" r="B34">
        <v>31342</v>
      </c>
      <c s="5" t="n" r="C34">
        <v>10615</v>
      </c>
    </row>
    <row spans="1:3" r="35">
      <c s="4" t="s" r="A35">
        <v>131</v>
      </c>
      <c s="5" t="n" r="B35">
        <v>-102108</v>
      </c>
      <c s="5" t="n" r="C35">
        <v>-11496</v>
      </c>
    </row>
    <row spans="1:3" r="36">
      <c s="4" t="s" r="A36">
        <v>132</v>
      </c>
      <c s="5" t="n" r="B36">
        <v>-51766</v>
      </c>
      <c s="5" t="n" r="C36">
        <v>-30881</v>
      </c>
    </row>
    <row spans="1:3" r="37">
      <c s="4" t="s" r="A37">
        <v>133</v>
      </c>
      <c s="5" t="n" r="B37">
        <v>-588</v>
      </c>
      <c s="5" t="n" r="C37">
        <v>95</v>
      </c>
    </row>
    <row spans="1:3" r="38">
      <c s="4" t="s" r="A38">
        <v>134</v>
      </c>
      <c s="5" t="n" r="B38">
        <v>-47706</v>
      </c>
      <c s="5" t="n" r="C38">
        <v>-13450</v>
      </c>
    </row>
    <row spans="1:3" r="39">
      <c s="4" t="s" r="A39">
        <v>135</v>
      </c>
      <c s="5" t="n" r="B39">
        <v>112570</v>
      </c>
      <c s="5" t="n" r="C39">
        <v>100038</v>
      </c>
    </row>
    <row spans="1:3" r="40">
      <c s="4" t="s" r="A40">
        <v>136</v>
      </c>
      <c s="5" t="n" r="B40">
        <v>64864</v>
      </c>
      <c s="5" t="n" r="C40">
        <v>86588</v>
      </c>
    </row>
    <row spans="1:3" r="41">
      <c s="3" t="s" r="A41">
        <v>137</v>
      </c>
    </row>
    <row spans="1:3" r="42">
      <c s="4" t="s" r="A42">
        <v>138</v>
      </c>
      <c s="5" t="n" r="B42">
        <v>-251</v>
      </c>
      <c s="5" t="n" r="C42">
        <v>-206</v>
      </c>
    </row>
    <row spans="1:3" r="43">
      <c s="4" t="s" r="A43">
        <v>139</v>
      </c>
      <c s="7" t="n" r="B43">
        <v>-352</v>
      </c>
      <c s="7" t="n" r="C43">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Business Combinations</vt:lpstr>
      <vt:lpstr>Derivative Instruments</vt:lpstr>
      <vt:lpstr>Fair Value Measurements</vt:lpstr>
      <vt:lpstr>Stock-Based Compensation</vt:lpstr>
      <vt:lpstr>Balance Sheet Items</vt:lpstr>
      <vt:lpstr>Investment Securities</vt:lpstr>
      <vt:lpstr>Credit Facility</vt:lpstr>
      <vt:lpstr>Income Taxes</vt:lpstr>
      <vt:lpstr>Net Loss Per Share</vt:lpstr>
      <vt:lpstr>Stock Repurchase</vt:lpstr>
      <vt:lpstr>Summary Of Significant Accoun19</vt:lpstr>
      <vt:lpstr>Fair Value Measurements (Tables</vt:lpstr>
      <vt:lpstr>Stock-Based Compensation (Table</vt:lpstr>
      <vt:lpstr>Balance Sheet Items (Tables)</vt:lpstr>
      <vt:lpstr>Investment Securities (Tables)</vt:lpstr>
      <vt:lpstr>Net Loss Per Share (Tables)</vt:lpstr>
      <vt:lpstr>Business Combinations (Details)</vt:lpstr>
      <vt:lpstr>Derivative Instruments (Details</vt:lpstr>
      <vt:lpstr>Fair Value Measurements (Narrat</vt:lpstr>
      <vt:lpstr>Fair Value Measurements (Financ</vt:lpstr>
      <vt:lpstr>Fair Value Measurements ( Finan</vt:lpstr>
      <vt:lpstr>Stock-Based Compensation (Narra</vt:lpstr>
      <vt:lpstr>Stock-Based Compensation (Sched</vt:lpstr>
      <vt:lpstr>Stock-Based Compensation (Sch32</vt:lpstr>
      <vt:lpstr>Stock-Based Compensation (Sch33</vt:lpstr>
      <vt:lpstr>Stock-Based Compensation (Summa</vt:lpstr>
      <vt:lpstr>Balance Sheet Items (Schedule O</vt:lpstr>
      <vt:lpstr>Balance Sheet Items (Schedule36</vt:lpstr>
      <vt:lpstr>Balance Sheet Items (Schedule37</vt:lpstr>
      <vt:lpstr>Balance Sheet Items (Schedule38</vt:lpstr>
      <vt:lpstr>Investment Securities (Narrativ</vt:lpstr>
      <vt:lpstr>Investment Securities (Availabl</vt:lpstr>
      <vt:lpstr>Credit Facility (Details)</vt:lpstr>
      <vt:lpstr>Income Taxes (Details)</vt:lpstr>
      <vt:lpstr>Net Loss Per Share (Details)</vt:lpstr>
      <vt:lpstr>Stock Repurchas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8:33Z</dcterms:created>
  <dcterms:modified xmlns:dcterms="http://purl.org/dc/terms/" xmlns:xsi="http://www.w3.org/2001/XMLSchema-instance" xsi:type="dcterms:W3CDTF">2015-08-05T16:58:33Z</dcterms:modified>
  <dc:title xmlns:dc="http://purl.org/dc/elements/1.1/">Untitled</dc:title>
  <dc:description xmlns:dc="http://purl.org/dc/elements/1.1/"/>
  <dc:subject xmlns:dc="http://purl.org/dc/elements/1.1/"/>
  <cp:keywords/>
  <cp:category/>
</cp:coreProperties>
</file>